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s6" sheetId="6" state="visible" r:id="rId6"/>
    <sheet xmlns:r="http://schemas.openxmlformats.org/officeDocument/2006/relationships" name="Condensed Statements of Cash Fl" sheetId="7" state="visible" r:id="rId7"/>
    <sheet xmlns:r="http://schemas.openxmlformats.org/officeDocument/2006/relationships" name="Business Organization, Nature o" sheetId="8" state="visible" r:id="rId8"/>
    <sheet xmlns:r="http://schemas.openxmlformats.org/officeDocument/2006/relationships" name="Liquidity and Management Plans" sheetId="9" state="visible" r:id="rId9"/>
    <sheet xmlns:r="http://schemas.openxmlformats.org/officeDocument/2006/relationships" name="Summary of Significant Accounti"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tock Based Compensation" sheetId="13" state="visible" r:id="rId13"/>
    <sheet xmlns:r="http://schemas.openxmlformats.org/officeDocument/2006/relationships" name="Related Party Transactions" sheetId="14" state="visible" r:id="rId14"/>
    <sheet xmlns:r="http://schemas.openxmlformats.org/officeDocument/2006/relationships" name="Customer Concentration"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Commitments and Contingencies (" sheetId="18" state="visible" r:id="rId18"/>
    <sheet xmlns:r="http://schemas.openxmlformats.org/officeDocument/2006/relationships" name="Stock Based Compensation (Table" sheetId="19" state="visible" r:id="rId19"/>
    <sheet xmlns:r="http://schemas.openxmlformats.org/officeDocument/2006/relationships" name="Liquidity and Management Plans " sheetId="20" state="visible" r:id="rId20"/>
    <sheet xmlns:r="http://schemas.openxmlformats.org/officeDocument/2006/relationships" name="Significant Accounting Policies" sheetId="21" state="visible" r:id="rId21"/>
    <sheet xmlns:r="http://schemas.openxmlformats.org/officeDocument/2006/relationships" name="Summary of Significant Accoun22" sheetId="22" state="visible" r:id="rId22"/>
    <sheet xmlns:r="http://schemas.openxmlformats.org/officeDocument/2006/relationships" name="Commitments and Contingencies -" sheetId="23" state="visible" r:id="rId23"/>
    <sheet xmlns:r="http://schemas.openxmlformats.org/officeDocument/2006/relationships" name="Commitments and Contingencies24" sheetId="24" state="visible" r:id="rId24"/>
    <sheet xmlns:r="http://schemas.openxmlformats.org/officeDocument/2006/relationships" name="Commitments and Contingencies25" sheetId="25" state="visible" r:id="rId25"/>
    <sheet xmlns:r="http://schemas.openxmlformats.org/officeDocument/2006/relationships" name="Commitments and Contingencies26" sheetId="26" state="visible" r:id="rId26"/>
    <sheet xmlns:r="http://schemas.openxmlformats.org/officeDocument/2006/relationships" name="Commitments and Contingencies27" sheetId="27" state="visible" r:id="rId27"/>
    <sheet xmlns:r="http://schemas.openxmlformats.org/officeDocument/2006/relationships" name="Stockholders' Equity - Addition" sheetId="28" state="visible" r:id="rId28"/>
    <sheet xmlns:r="http://schemas.openxmlformats.org/officeDocument/2006/relationships" name="Stock Based Compensation - Equi" sheetId="29" state="visible" r:id="rId29"/>
    <sheet xmlns:r="http://schemas.openxmlformats.org/officeDocument/2006/relationships" name="Stock Based Compensation - Summ" sheetId="30" state="visible" r:id="rId30"/>
    <sheet xmlns:r="http://schemas.openxmlformats.org/officeDocument/2006/relationships" name="Stock Based Compensation - Stoc" sheetId="31" state="visible" r:id="rId31"/>
    <sheet xmlns:r="http://schemas.openxmlformats.org/officeDocument/2006/relationships" name="Stock Based Compensation - Rest" sheetId="32" state="visible" r:id="rId32"/>
    <sheet xmlns:r="http://schemas.openxmlformats.org/officeDocument/2006/relationships" name="Stock Based Compensation - Sche" sheetId="33" state="visible" r:id="rId33"/>
    <sheet xmlns:r="http://schemas.openxmlformats.org/officeDocument/2006/relationships" name="Stock Based Compensation - Perf" sheetId="34" state="visible" r:id="rId34"/>
    <sheet xmlns:r="http://schemas.openxmlformats.org/officeDocument/2006/relationships" name="Stock Based Compensation - Su35" sheetId="35" state="visible" r:id="rId35"/>
    <sheet xmlns:r="http://schemas.openxmlformats.org/officeDocument/2006/relationships" name="Stock Based Compensation - Defe" sheetId="36" state="visible" r:id="rId36"/>
    <sheet xmlns:r="http://schemas.openxmlformats.org/officeDocument/2006/relationships" name="Stock Based Compensation - Empl" sheetId="37" state="visible" r:id="rId37"/>
    <sheet xmlns:r="http://schemas.openxmlformats.org/officeDocument/2006/relationships" name="Stock Based Compensation - Su38" sheetId="38" state="visible" r:id="rId38"/>
    <sheet xmlns:r="http://schemas.openxmlformats.org/officeDocument/2006/relationships" name="Stock Based Compensation -Summa" sheetId="39" state="visible" r:id="rId39"/>
    <sheet xmlns:r="http://schemas.openxmlformats.org/officeDocument/2006/relationships" name="Stock Based Compensation - Su40" sheetId="40" state="visible" r:id="rId40"/>
    <sheet xmlns:r="http://schemas.openxmlformats.org/officeDocument/2006/relationships" name="Related Party Transactions - Ad" sheetId="41" state="visible" r:id="rId41"/>
    <sheet xmlns:r="http://schemas.openxmlformats.org/officeDocument/2006/relationships" name="Customer Concentration - Additi" sheetId="42" state="visible" r:id="rId42"/>
  </sheets>
  <definedNames/>
  <calcPr calcId="124519" fullCalcOnLoad="1"/>
</workbook>
</file>

<file path=xl/sharedStrings.xml><?xml version="1.0" encoding="utf-8"?>
<sst xmlns="http://schemas.openxmlformats.org/spreadsheetml/2006/main" uniqueCount="490">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WATT</t>
  </si>
  <si>
    <t>Entity Registrant Name</t>
  </si>
  <si>
    <t>Energous Corp</t>
  </si>
  <si>
    <t>Entity Central Index Key</t>
  </si>
  <si>
    <t>Current Fiscal Year End Date</t>
  </si>
  <si>
    <t>--12-31</t>
  </si>
  <si>
    <t>Entity Filer Category</t>
  </si>
  <si>
    <t>Accelerated Filer</t>
  </si>
  <si>
    <t>Entity Common Stock, Shares Outstanding</t>
  </si>
  <si>
    <t>Balance Sheets - USD ($)</t>
  </si>
  <si>
    <t>Dec. 31, 2017</t>
  </si>
  <si>
    <t>Current assets:</t>
  </si>
  <si>
    <t>Cash and cash equivalents</t>
  </si>
  <si>
    <t>Accounts receivable</t>
  </si>
  <si>
    <t>Prepaid expenses and other current assets</t>
  </si>
  <si>
    <t>Prepaid rent, current</t>
  </si>
  <si>
    <t>Total current assets</t>
  </si>
  <si>
    <t>Property and equipment, net</t>
  </si>
  <si>
    <t>Prepaid rent, non-current</t>
  </si>
  <si>
    <t>Other assets</t>
  </si>
  <si>
    <t>Total assets</t>
  </si>
  <si>
    <t>Current liabilities:</t>
  </si>
  <si>
    <t>Accounts payable</t>
  </si>
  <si>
    <t>Accrued expenses</t>
  </si>
  <si>
    <t>Total current liabilities</t>
  </si>
  <si>
    <t>Commitments and contingencies</t>
  </si>
  <si>
    <t xml:space="preserve"> </t>
  </si>
  <si>
    <t>Stockholders’ equity:</t>
  </si>
  <si>
    <t>Preferred Stock, $0.00001 par value, 10,000,000 shares authorized at June 30, 2018 and December 31, 2017; no shares issued or outstanding</t>
  </si>
  <si>
    <t>Common Stock, $0.00001 par value, 50,000,000 shares authorized at June 30, 2018 and December 31, 2017; 25,561,610 and 22,584,588 shares issued and outstanding at June 30, 2018 and December 31, 2017,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3 Months Ended</t>
  </si>
  <si>
    <t>Jun. 30, 2017</t>
  </si>
  <si>
    <t>Income Statement [Abstract]</t>
  </si>
  <si>
    <t>Revenue</t>
  </si>
  <si>
    <t>Operating expenses:</t>
  </si>
  <si>
    <t>Research and development</t>
  </si>
  <si>
    <t>Sales and marketing</t>
  </si>
  <si>
    <t>General and administrative</t>
  </si>
  <si>
    <t>Total operating expenses</t>
  </si>
  <si>
    <t>Loss from operations</t>
  </si>
  <si>
    <t>Other income (expense):</t>
  </si>
  <si>
    <t>Loss on sales of property and equipment, net</t>
  </si>
  <si>
    <t>Interest income</t>
  </si>
  <si>
    <t>Total</t>
  </si>
  <si>
    <t>Net loss</t>
  </si>
  <si>
    <t>Basic and diluted loss per common share</t>
  </si>
  <si>
    <t>Weighted average shares outstanding, basic and diluted</t>
  </si>
  <si>
    <t>Condensed Statement of Changes in Stockholders' Equity - 6 months ended Jun. 30, 2018 - USD ($)</t>
  </si>
  <si>
    <t>Common Stock [Member]</t>
  </si>
  <si>
    <t>Additional Paid-in Capital [Member]</t>
  </si>
  <si>
    <t>Accumulated Deficit [Member]</t>
  </si>
  <si>
    <t>Beginning balance at Dec. 31, 2017</t>
  </si>
  <si>
    <t>Beginning balance (in shares) at Dec. 31, 2017</t>
  </si>
  <si>
    <t>Stock-based compensation - restricted stock units ("RSUs")</t>
  </si>
  <si>
    <t>Stock-based compensation - employee stock purchase plan ("ESPP")</t>
  </si>
  <si>
    <t>Stock-based compensation - performance share units ("PSUs")</t>
  </si>
  <si>
    <t>Issuance of shares for RSUs</t>
  </si>
  <si>
    <t>Issuance of shares for RSUs (in shares)</t>
  </si>
  <si>
    <t>Issuance of shares for PSUs</t>
  </si>
  <si>
    <t>Issuance of shares for PSUs (in shares)</t>
  </si>
  <si>
    <t>Exercise of stock options</t>
  </si>
  <si>
    <t>Exercise of stock options (in shares)</t>
  </si>
  <si>
    <t>Cashless exercise of warrants (in shares)</t>
  </si>
  <si>
    <t>Proceeds from contributions to the ESPP</t>
  </si>
  <si>
    <t>Proceeds from contributions to the ESPP (in shares)</t>
  </si>
  <si>
    <t>Issuance of shares in an at-the-market ("ATM") offering, net of issuance costs</t>
  </si>
  <si>
    <t>Issuance of shares in an at-the-market ("ATM") offering, net of issuance costs (in shares)</t>
  </si>
  <si>
    <t>Ending balance at Jun. 30, 2018</t>
  </si>
  <si>
    <t>Ending balance (in shares) at Jun. 30, 2018</t>
  </si>
  <si>
    <t>Condensed Statement of Changes in Stockholders' Equity (Parenthetical)</t>
  </si>
  <si>
    <t>Jun. 30, 2018USD ($)</t>
  </si>
  <si>
    <t>Statement Of Stockholders Equity [Abstract]</t>
  </si>
  <si>
    <t>Adjustments to Additional Paid in Capital, Stock Issued, Issuance Costs</t>
  </si>
  <si>
    <t>Condensed Statements of Cash Flows - USD ($)</t>
  </si>
  <si>
    <t>Cash flows from operating activities:</t>
  </si>
  <si>
    <t>Adjustments to reconcile net loss to Net cash used in operating activities:</t>
  </si>
  <si>
    <t>Depreciation and amortization</t>
  </si>
  <si>
    <t>Stock based compensation</t>
  </si>
  <si>
    <t>Amortization of prepaid rent from stock issuance to landlord</t>
  </si>
  <si>
    <t>Changes in operating assets and liabilities:</t>
  </si>
  <si>
    <t>Deferred revenue</t>
  </si>
  <si>
    <t>Net cash used in operating activities</t>
  </si>
  <si>
    <t>Cash flows from investing activities:</t>
  </si>
  <si>
    <t>Purchases of property and equipment</t>
  </si>
  <si>
    <t>Proceeds from sales of property and equipment</t>
  </si>
  <si>
    <t>Net cash used in investing activities</t>
  </si>
  <si>
    <t>Cash flows from financing activities:</t>
  </si>
  <si>
    <t>Net proceeds from the sales of common stock</t>
  </si>
  <si>
    <t>Proceeds from the exercise of stock options</t>
  </si>
  <si>
    <t>Proceeds from contributions to employee stock purchase plan</t>
  </si>
  <si>
    <t>Net cash provided by financing activities</t>
  </si>
  <si>
    <t>Net increase (decrease) in cash and cash equivalents</t>
  </si>
  <si>
    <t>Cash and cash equivalents - beginning</t>
  </si>
  <si>
    <t>Cash and cash equivalents - ending</t>
  </si>
  <si>
    <t>Restricted Stock Units (RSUs) [Member]</t>
  </si>
  <si>
    <t>Supplemental disclosure of non-cash financing activities:</t>
  </si>
  <si>
    <t>Common stock issued</t>
  </si>
  <si>
    <t>Performance Shares [Member]</t>
  </si>
  <si>
    <t>Business Organization, Nature of Operations</t>
  </si>
  <si>
    <t>Organization Consolidation And Presentation Of Financial Statements [Abstract]</t>
  </si>
  <si>
    <t>Note 1 - Business Organization, Nature of Operations Energous Corporation (the “Company”) was incorporated in Delaware on October 30, 2012. The Company has developed its WattUp® technology, consisting of proprietary semiconductor chipsets, software, hardware designs and antennas, that enables radio frequency (“RF”) based charging for electronic devices, providing wire-free contact and non-contact charging solutions, with the potential to enable charging with mobility. Dialog Semiconductor plc (“Dialog”) manufactures and distributes integrated circuit (“IC”) products incorporating the Company’s charging technology, p Strategic Alliance Agreement with the Company. Dialog is the exclusive supplier of these IC products for the general market.</t>
  </si>
  <si>
    <t>Liquidity and Management Plans</t>
  </si>
  <si>
    <t>Liquidity And Management Plan Disclosure [Abstract]</t>
  </si>
  <si>
    <t>Note 2 – Liquidity and Management Plans During the three and six months ended June 30, 2018, the Company recorded revenue of $205,773 and $230,773, respectively, and during the three and six months ended June 30, 2017, the Company recorded revenue of $299,506 and $874,874, respectively. During the three and six months ended June 30, 2018, the Company recorded a net loss of $12,298,371 and $25,741,828, respectively. During the three and six months ended June 30, 2017, the Company recorded a net loss of $12,919,010 and $25,392,150, respectively. Net cash used in operating activities was $15,371,126 and $18,956,003 for the six months ended June 30, 2018 and 2017, respectively. The Company is currently meeting its liquidity requirements through an at-the-market (“ATM”) sale of common stock in January 2018, which raised net proceeds of $38,846,815, the sales of shares to a private investor during July 2017, which raised net proceeds of $14,932,547, and payments received under product development projects. As of June 30, 2018, the Company had cash on hand of $37,076,181. The Company expects that cash on hand as of June 30, 2018, together with anticipated revenues, will be sufficient to fund the Company’s operations into the third quarter of 2019. Research and development of new technologies is by its nature unpredictable. Although the Company will undertake development efforts with commercially reasonable diligence, there can be no assurance that its available resources, including the net proceeds from the Company’s financings to date, will be sufficient to enable it to develop and obtain regulatory approval of its technology to the extent needed to create future revenues sufficient to sustain its operations. The Company may pursue additional financing, which could include follow-on equity offerings, debt financing, co-development agreements or other alternatives, depending upon market conditions. Should the Company choose to pursue additional financing, there is no assurance that such financing would be available on terms that it would find acceptable, or at all. The market for products using the Company’s technology is nascent and unproven, so the Company’s success is sensitive to many factors, including technological feasibility, regulatory approval, customer acceptance, competition and global market fluctuations.</t>
  </si>
  <si>
    <t>Summary of Significant Accounting Policies</t>
  </si>
  <si>
    <t>Accounting Policies [Abstract]</t>
  </si>
  <si>
    <t>Note 3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SEC”). These unaudited condensed interim financial statements should be read in conjunction with the audited financial statements and notes thereto for the fiscal year ended December 31, 2017 included in the Company's Annual Report on Form 10-K for the fiscal year ended December 31, 2017, filed with the SEC on March 16, 2018. The accounting policies used in preparing these unaudited condensed interim financial statements are consistent with those described in the Company’s December 31, 2017 audited financial statements . Note 3 – Summary of Significant Accounting Policies, continued Use of Estimates The preparation of financial statements in conformity with US GAAP requires management to make estimates and assumptions that affect the reported amounts of assets and liabilities and the disclosure of contingent liabilities at the date of the financial statements as well as the reported expenses during the reporting periods. The Company’s significant estimates and assumptions include the valuation of stock-based compensation instruments, recognition of revenue, the useful lives of long-lived assets,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 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Revenue Recognition On January 1, 2018, the Company adopted Accounting Standards Update No. 2014-09, "Revenue from Contracts with Customers" (Topic 606), which is described below in Recent Accounting Pronouncements. In accordance with Topic 606, the Company recognizes revenue using the following five-step approach: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The Company records revenue associated with product development projects that it enters into with certain customers. In general, these projects are associated with complex technology development, and as such the Company does not have certainty about its ability to achieve the program milestones. Achievement of the milestone is dependent on the Company’s performance typically requires acceptance by the customer. The payment associated with achieving the milestone is generally commensurate with the Company’s effort or the value of the deliverable and is nonrefundable. The Company records the expenses related to these projects, generally included in research and development expense, in the periods incurred. The Company records royalty revenue from its manufacturing partner, Dialog, based on the number of shipments from Dialog to its customers. Research and Development Research and development expenses are charged to operations as incurred. For internally developed patents, all patent application costs are expensed as incurred as research and development expense. Patent application costs, generally legal costs, are expensed as research and development costs until such time as the future economic benefits of such patents become more certain. The Company incurred research and development costs of $7,639,974 and $8,692,003 for the three months ended June 30, 2018 and 2017, respectively, and the Company incurred research and development cost of $16,361,526 and $17,045,187 for the six months ended June 30, 2018 and 2017, respectively. Stock-Based Compensation The Company accounts for equity instruments issued to employees in accordance with accounting guidance that requires awards to be recorded at their fair value on the date of grant and are amortized over the vesting period of the award. The Company recognizes compensation costs on a straight-line basis over the requisite service period of the award, which is typically the vesting term of the equity instrument issued. Note 3 – Summary of Significant Accounting Policies, continued Under the Energous Corporation Employee Stock Purchase Plan (“ESPP”), employees may purchase a limited number of shares of the Company’s common stock at a 15% discount from the lower of the closing market prices measured on the first and last days of each half-year period. The Company recognizes compensation expense for the fair value of the purchase options, as measured on the grant date. Income Taxe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June 30, 2018, no liability for unrecognized tax benefits was required to be reported. The guidance also discusses the Net Loss Per Common Share Basic net loss per share is computed by dividing net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performance stock units (“PSUs”) and the enrollment of employees in the ESPP. The computation of diluted loss per share excludes potentially dilutive securities of 7,403,916 and 7,532,800 for the three months ended June 30, 2018 and 2017, respectively, and 7,403,916 and 7,532,800 for the six months ended June 30, 2018 and 2017, respectively, because their inclusion would be anti-dilutive. Potentially dilutive securities outlined in the table below have been excluded from the computation of diluted net loss per share because the effect of their inclusion would have been anti-dilutive.
For the Three Months Ended June 30,
For the Six Months Ended June 30,
2018
2017
2018
2017
Financing Warrant to purchase common stock
-
13,889
-
13,889
IPO Warrants to purchase common stock
-
11,600
-
11,600
Investor Relations Consulting Warrant
-
7,950
-
7,950
Investor Relations Incentive Warrant
-
15,000
-
15,000
Warrant issued to private investors
3,035,688
2,381,675
3,035,688
2,381,675
Options to purchase common stock
856,635
1,153,966
856,635
1,153,966
RSUs
2,640,034
2,795,103
2,640,034
2,795,103
PSUs
871,559
1,153,617
871,559
1,153,617
Total potentially dilutive securities
7,403,916
7,532,800
7,403,916
7,532,800
Recent Accounting Pronouncements In May 2014, the Financial Accounting Standards Board (“FASB”) issued Accounting Standards Update No. 2014-09, "Revenue from Contracts with Customers" (Topic 606) (“ASU 2014-09”), which supersedes the revenue recognition requirements in ASU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Originally, ASU 2014-09 would be effective Note 3 – Summary of Significant Accounting Policies, continued for the Company starting January 1,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July 2015, FASB voted to amend ASU 2014-09 by approving a one-year deferral of the effective date as well as providing the option to early adopt the standard on the original effective date. The Company used the modified retrospective implementation method for all contracts and did not need to record a cumulative effect adjustment to retained earnings as of the date of initial application. In January 2016, the FASB issued ASU No. 2016-01, “Financial Instruments – Overall (Subtopic 825-10): Recognition and Measurement of Financial Assets and Financial Liabilities”. The standard addresses certain aspects of recognition, measurement, presentation, and disclosure of financial instruments. ASU 2016-01 is effective for fiscal years, and interim periods within those years, beginning after December 15, 2017. The Company has adopted ASU 2016-01 and its adoption had no material impact on it financial statements. In January 2016, the FASB issued ASU No. 2016-02, “Leases (Topic 842)”. This standard requires that a lessee recognize the assets and liabilities that arise from operating leases. A lessee should recognize in the statement of In August 2016, the FASB issued ASU No. 2016-15, “Statement of Cash Flows (Topic 230) – Classification of Certain Cash Receipts and Cash Payments.” ASU No. 2016-15 addresses eight specific cash flow issues with the objective of reducing the existing diversity in practice. It is effective for annual reporting periods beginning after December 15, 2017. The adoption of the new standard did not have a material impact on our financial statements. In November 2016, the FASB issued ASU No. 2016-18, “Statement of Cash Flows (230) – Restricted Cash.” ASU No. 2016-18 requires an entity to include amounts described as restricted cash and restricted cash equivalents with cash and cash equivalents when reconciling the beginning-of-period and end-of-period total amounts shown on the statement of cash flows. It is effective for annual reporting periods beginning after December 15, 2018. The adoption of this standard is not expected to have a material impact on the Company’s financial position and results of operations. In December 2016, the FASB issued ASU No. 2016-20, “Technical Corrections and Improvements to Topic 606, Revenue from Contracts with Customers.” ASU No. 2016-20 amends certain aspects of ASU No. 2014-09 and clarifies, rather than changes, the core revenue recognition principles in ASU No. 2014-09. It is effective for annual reporting periods beginning after December 15, 2018. The adoption of this standard is not expected to have a material impact on the Company’s financial position and results of operations. In May 2017, the FASB issued ASU No. 2017-09, “Compensation – Stock Compensation (Topic 718) – Scope of Modification Accounting.” ASU No. 2017-09 provides clarity and reduces complexity when applying the guidance in Topic 718 for changes in terms or conditions of share-based payment awards. It is effective for annual reporting periods beginning after December 15, 2017. The adoption of the new standard did not have a material impact on our financial statements. In July 2017, the FASB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Note 3 – Summary of Significant Accounting Policies, continued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Early adoption is permitted. The Company is currently evaluating the impact the adoption of this new standard will have on its financial statements. Management’s Evaluation of Subsequent Events The Company evaluates events that have occurred after the balance sheet date of June 30, 2018, through the date which the financial statements are issued. Based upon the review, the Company did not identify any subsequent events that would have required adjustment or disclosure in the financial statements.</t>
  </si>
  <si>
    <t>Commitments and Contingencies</t>
  </si>
  <si>
    <t>Commitments And Contingencies Disclosure [Abstract]</t>
  </si>
  <si>
    <t>Note 4 – Commitments and Contingencies Operating Leases On September 10, 2014, the Company entered into a Lease Agreement with Balzer Family Investments, L.P. (the “Landlord”) related to space located at Northpointe Business Center, 3590 North First Street, San Jose, California. The initial term of the lease is 60 months, with initial monthly base rent of $36,720 and the lease is subject to certain annual escalations as defined in the agreement. On October 1, 2014, the Company relocated its headquarters to this new location. The Company issued to the Landlord 41,563 shares of the Company’s common stock valued at $500,000, of which $400,000 will be applied to reduce the Company’s monthly base rent obligation by $6,732 per month and of which $100,000 was for certain tenant improvements. The Company recorded $400,000 as prepaid rent on its balance sheet, which is being amortized over the term of the lease and recorded $100,000 as leasehold improvements. On February 26, 2015, the Company entered into a sub-lease agreement for additional space in the San Jose area. The agreement has a term which expires on June 30, 2019 and a current monthly rent of $6,668 per month. On August 25, 2015, the Company entered into an additional amended sub-lease agreement for additional space in San Jose, California. The agreement has a term which expires on June 30, 2019 and a current monthly rent of $4,578 per month. These leases are subject to certain annual escalations as defined in the agreements. On May 31, 2017, the Company renewed a lease agreement for the Company’s space in Costa Mesa, California. The agreement has a term that expires on September 30, 2019 with initial monthly rent of $9,040, and is subject to certain annual escalations as defined in the agreement. The future minimum lease payments for leased locations are as follows:
For the Years Ended December 31,
Amount
2018 (Six Months)
$
322,465
2019
457,585
Total
$
780,050
Hosted Design Solution Agreement In June 2015, the Company entered into a three-year agreement to license electronic design automation software in a hosted environment. Pursuant to the agreement, under which services began in July 2015, the Company is required to remit quarterly payments in the amount of approximately $101,000 with the last payment due in March 2018. In December 2015, the agreement was amended to redefine the hardware and software configuration and the quarterly payments increased to approximately $198,000. In July 2018, the Company renewed the three-year agreement, and the Company is required to remit quarterly payments in the amount of approximately $218,000, with the last payment due in March 2021. Amended Employee Agreement – Stephen Rizzone On April 3, 2015, the Company entered into an Amended and Restated Executive Employment Agreement with Stephen R. Rizzone, the Company’s President and Chief Executive Officer (“Employment Agreement”). Note 4 – Commitments and Contingencies, continued The Employment Agreement has an effective date of January 1, 2015 and an initial term of four years (“Initial Employment Period”). The Employment Agreement provides for an annual base salary of $365,000, and Mr. Rizzone is eligible to receive quarterly cash bonuses with a total target amount equal to 100% of his base salary based upon achievement of performance-based objectives established by the Company’s board of directors (“Board”). Pursuant to Mr. Rizzone’s prior employment agreement, on December 12, 2013, Mr. Rizzone was granted a 10-year option to purchase 275,689 shares of common stock at an exercise price of $1.68 vesting over four years in 48 monthly installments beginning October 1, 2013 (“First Option”). Mr. Rizzone was also granted a second option award to purchase 496,546 shares of common stock at an exercise price of $6.00 (“Second Option”). The Second Option vests over the same vesting schedule as the First Option. Effective May 21, 2015, with the approval by the Company’s stockholders of its new performance-based equity plan, the Employment Agreement provided and Mr. Rizzone received, a grant of 639,075 PSUs. The PSUs, which represent the right to receive shares of common stock, shall be earned based on the Company’s achievement of market capitalization growth between the effective date of the Employment Agreement and the end of the Initial Employment Period. If the Company’s market capitalization is $100 million or less, no PSUs will be earned. If the Company reaches a market capitalization of $1.1 billion or more, 100% of the PSUs will be earned. For market capitalization between $100 million and $1.1 billion, the percentage of PSUs earned will be determined on a quarterly basis based on straight line interpolation. PSUs earned as of the end of a calendar quarter will be paid 50% immediately and 50% will be deferred until the end of the Initial Employment Period subject to Mr. Rizzone’s continued employment with the Company (See Note 6). Mr. Rizzone is also eligible to receive all customary and usual benefits generally available to senior executives of the Company. The Employment Agreement provides that if Mr. Rizzone’s employment is terminated due to his death or disability, if Mr. Rizzone’s employment is terminated by the Company without cause or if he resigns for good reason, 25% of the shares subject to the First Option and the Second Option shall immediately vest and become exercisable, he will have a period of one year post-termination to exercise the First Option and the Second Option, and if a Liquidation Event (as defined in the Employment Agreement) shall occur prior to the termination of the First Option and the Second Option, 100% of the shares subject to the First Option and Second Option shall immediately vest and become exercisable effective immediately prior to the consummation of the Liquidation Event. In addition, any outstanding deferred PSUs shall be immediately vested and paid, but any remaining unearned portion of the PSUs shall immediately be canceled and forfeited. Strategic Alliance Agreement In November 2016, the Company and Dialog entered into a Strategic Alliance Agreement (“Alliance Agreement”) for the manufacture, distribution and commercialization of products incorporating the Company’s wire-free charging technology (“Licensed Products”). Pursuant to the terms of the Strategic Alliance Agreement, the Company agreed to engage Dialog as the exclusive supplier of the Licensed Products for specified fields of use, subject to certain exceptions (“Company Exclusivity Requirement”). Dialog agreed to not distribute, sell or work with any third party to develop any competing products without the Company’s approval (“Dialog Exclusivity Requirement”). In addition, both parties agreed on a revenue sharing arrangement and will collaborate on the commercialization of Licensed Products based on a mutually-agreed upon plan. Each party will retain all of its intellectual property. The Alliance Agreement has an initial term of seven years and will automatically renew annually thereafter unless terminated by either party upon 180 days’ prior written notice. The Company may terminate the Alliance Agreement at any time after the third anniversary of the Agreement upon 180 days’ prior written notice to Dialog, or if Dialog breaches certain exclusivity obligations. Dialog may terminate the Alliance Agreement if sales of Licensed Products do not meet specified targets. The Company Exclusivity Requirement will terminate upon the earlier of January 1, 2021 or the occurrence of certain events relating to the Company’s pre-existing exclusivity obligations. The Dialog Exclusivity Requirement will terminate if no Licensed Products have received the necessary Federal Communications Commission approvals within specified timeframes.</t>
  </si>
  <si>
    <t>Stockholders' Equity</t>
  </si>
  <si>
    <t>Equity [Abstract]</t>
  </si>
  <si>
    <t xml:space="preserve">Note 5 – Stockholders’ Equity Authorized Capital The holders of the Company’s common stock are entitled to one vote per share. Holders of common stock are entitled to receive ratably such dividends, if any, as may be declared by the Board out of legally available funds. Upon the liquidation, dissolution or winding up of the Company, holders of common stock are entitled to share ratably in all assets of the Company that are legally available for distribution. Filing of registration statement On April 24, 2015, the Company filed a “shelf” registration statement on Form S-3, which became effective on April 30, 2015. Prior to its expiration in April 2018, the shelf registration statement allowed the Company from time to time to sell any combination of debt or equity securities described in the registration statement up to aggregate proceeds of $75,000,000. Pursuant to the shelf registration, in November 2015, the Company consummated an offering of 3,000,005 shares of common stock at $6.90 per share and received from the underwriters’ net proceeds of $19,333,032 (net of underwriters’ discount of $1,242,002 and underwriters’ offering expenses of $125,000). The Company incurred additional offering expenses of $284,576, yielding net proceeds from the offering under shelf registration of $19,048,456. Pursuant to the shelf registration, in January 2018, the Company raised $38,846,815 (net of $1,153,715 in underwriter’s discount and issuance costs) from the sale of stock to the public in an “at-the-market” equity offering of its common stock. Private Placements On August 9, 2016, the Company entered into a securities purchase agreement with Ascend Legend Master Fund, Ltd. pursuant to which the Company agreed to sell to Ascend Legend Master Fund, Ltd., and its affiliates, 1,618,123 shares of common stock at a price of $12.36 per share and a warrant to purchase up to 1,618,123 shares of common stock at an exercise price of $23.00 per share. The aggregate proceeds from the sale of these shares was $20,000,000. On November 7, 2016, the Company and Dialog, a related party (see Note 7—Related Party Transactions), entered into a securities purchase agreement pursuant to which the Company agreed to sell to Dialog 763,552 shares of common stock at a price of $13.0967 per share and a warrant to purchase up to 763,552 shares of common stock that may be exercised only on a cashless basis at a price of $17.0257 per share, and may be exercised at any time between the date that is six months and a day after the closing date of the transaction and the three-year anniversary of the closing date. The aggregate proceeds from the sale of these shares was $10,000,011. On December 30, 2016, the Company and JT Group entered into a securities purchase agreement pursuant to which the Company agreed to sell to JT Group 292,056 shares of common stock at a price of $17.12 per share. The aggregate proceeds from the sale of these shares was $4,999,975. On June 28, 2017, the Company and Dialog entered into a securities purchase agreement pursuant to which the Company agreed to sell Dialog 976,139 shares of common stock at a price of $15.3666 per share and a warrant to purchase up to 654,013 shares of common stock that may be exercised only on a cashless basis at a price of $19.9766 per share, and may be exercised at any time between the date that is six months and one day after the closing date of the transaction and the three-year anniversary of the closing date. The aggregate proceeds from the sale of these shares, which were issued on July 5, 2017, was $14,999,935. </t>
  </si>
  <si>
    <t>Stock Based Compensation</t>
  </si>
  <si>
    <t>Disclosure Of Compensation Related Costs Sharebased Payments [Abstract]</t>
  </si>
  <si>
    <t>Note 6 – Stock Based Compensation Equity Incentive Plans 2013 Equity Incentive Plan In December 2013, the Company’s Board and stockholders approved the 2013 Equity Incentive Plan, providing for the issuance of equity-based instruments covering up to an initial total of 1,042,167 shares of common stock. Note 6 – Stock Based Compensation, continued Effective on March 10, 2014, the Company’s Board and stockholders approved the First Amendment to the 2013 Equity Incentive Plan which provided for an increase in the aggregate number of shares of common stock that may be issued pursuant to the 2013 Equity Incentive Plan to equal 18% of the total number of shares of common stock outstanding immediately following the completion of the IPO (assuming for this purpose the issuance of all shares issuable under the Company’s equity plans, the conversion into common stock of all outstanding securities that are convertible by their terms into common stock and the exercise of all options and warrants exercisable for shares of common stock and including shares and warrants issued to the underwriters for such IPO upon exercise of its over-allotment options). Effective March 27, 2014, the aggregate total number of shares which may be issued under the 2013 Equity Incentive Plan was increased to 2,335,967. Effective on May 19, 2016, the Company’s stockholders approved the amendment and restatement of the 2013 Equity Incentive Plan to increase the number of shares reserved for issuance thereunder by 2,150,000 shares, bringing the total number of approved shares to 4,485,967 under the 2013 Equity Incentive Plan. Effective on May 16, 2018, the Company’s stockholders approved the amendment and restatement of the 2013 Equity Incentive Plan to increase the number of shares reserved for issuance thereunder by 1,600,000 shares, bringing the total number of approved shares to 6,085,967 under the 2013 Equity Incentive Plan. As of June 30, 2018, 2,024,465 shares of common stock remain available to be issued through equity-based instruments under the 2013 Equity Incentive Plan. 2014 Non-Employee Equity Compensation Plan On March 6, 2014, the Company’s Board and stockholders approved the 2014 Non-Employee Equity Compensation Plan for the issuance of equity-based instruments covering up to 250,000 shares of common stock to directors and other non-employees. Effective on May 19, 2016, the Company’s stockholders approved the amendment and restatement of the 2014 Equity Incentive Plan to increase the number of shares reserved for issuance thereunder by 350,000 shares, bringing the total number of approved shares to 600,000 under the 2014 Non-Employee Equity Compensation Plan. Effective on May 16, 2018, the Company’s stockholders approved the amendment and restatement of the 2014 Equity Incentive Plan to increase the number of shares reserved for issuance thereunder by 250,000 shares, bringing the total number of approved shares to 850,000 under the 2014 Non-Employee Equity Compensation Plan. As of June 30, 2018, 369,329 shares of common stock remain available to be issued through equity-based instruments under the 2014 Non-Employee Equity Compensation Plan. 2015 Performance Share Unit Plan On April 10, 2015, the Company’s Board approved the Energous Corporation 2015 Performance Share Unit Plan (“Performance Share Plan”), under which 1,310,104 shares of common stock became available for issuance as PSUs to a select group of employees and directors, subject to approval by the stockholders. On May 21, 2015, the Company’s stockholders approved the Performance Share Plan. Effective on May 16, 2018, the Company’s stockholders approved the amendment and restatement of the 2014 Equity Incentive Plan to increase the number of shares reserved for issuance thereunder by 1,400,000 shares, bringing the total number of approved shares to 2,710,104 under the 2015 Performance Share Unit Plan. As of June 30, 2018, 1,431,951 shares of common stock remain available to be issued through equity-based instruments under the Performance Share Unit Plan. Note 6 – Stock Based Compensation, continued 2017 Equity Inducement Plan On December 28, 2017, the Board approved the 2017 Equity Inducement Plan. Under the plan, the Board reserved 600,000 shares of common stock for the grant of RSUs. These grants will be administered by a committee of the Board or the Board acting as a committee. These awards will be granted to individuals who (a) are being hired as an employee by the Company or any subsidiary and such award is a material inducement to such person being hired; (b) are being rehired as an employee following a bona fide period of interruption of employment with the Company or any subsidiary; or (c) will become an employee of the Company or any subsidiary in connection with a merger or acquisition. As of June 30, 2018, 326,000 shares of common stock remain available to be issued through equity-based instruments under the 2017 Equity Inducement Plan. Employee Stock Purchase Plan On April 10, 2015, the Company’s Board approved the ESPP, under which shares of common stock were reserved for purchase by the Company’s employees, subject to approval by the stockholders. On May 21, 2015, the Company’s stockholders approved the ESPP. Employees may designate an amount not less than 1% but not more than 10% of their annual compensation, but for not more than 7,500 shares during an offering period. An offering period shall be six months in duration commencing on or about January 1 and July 1 of each year. The exercise price of the option will be the lesser of 85% of the fair market of the common stock on the first business day of the offering period and 85% of the fair market value of the common stock on the applicable exercise date. As of June 30, 2018, 376,463 shares of common stock remain available to be issued under the ESPP. As of June 30, 2018, employees have contributed $370,814 through payroll withholdings to the ESPP for the current eligibility period. Shares will be deemed delivered on June 30, 2018 for the current eligibility period. Stock Option Activity The following is a summary of the Company’s stock option activity during the six months ended June 30, 2018:
Number of Options
Weighted Average Exercise Price
Weighted Average Remaining Life In Years
Intrinsic Value
Outstanding at January 1, 2018
1,037,239
$
4.80
6.4
$
15,198,044
Granted
–
–
–
–
Exercised
(180,604
)
5.44
–
–
Forfeited
–
–
–
–
Outstanding at June 30, 2018
856,635
$
4.66
5.9
$
8,710,866
Exercisable at January 1, 2018
1,037,239
$
4.80
6.4
$
15,198,044
Vested
–
–
–
–
Exercised
(180,604
)
5.44
–
–
Forfeited
–
–
–
–
Exercisable at June 30, 2018
856,635
$
4.66
5.9
$
8,710,866
As of June 30, 2018, the unamortized value of options was $0. Restricted Stock Units (“RSUs”) During the six months ended June 30, 2018, the Compensation Committee of the Board (“Compensation Committee”) granted various directors and consultants RSUs under which the holders have the right to receive an aggregate 173,326 shares of common stock. These awards were granted under the 2014 Non-Employee Equity Compensation Plan. The awards granted vest over terms from one to four years. Note 6 – Stock Based Compensation, continued During the six months ended June 30, 2018, the Compensation Committee granted various employees RSU awards under the 2013 Equity Incentive Plan under which the holders have the right to receive an aggregate 456,550 shares of common stock. The majority of these awards granted vest over terms ranging from one to four years. During the six months ended June 30, 2018, the Compensation Committee granted employees RSU awards under the 2017 Equity Inducement Plan under which the holders have the right to receive 274,000 shares of common stock. The awards vest over four years beginning on the anniversary of the grant date. T h Co p n oun t fo R SU gr n t t on s u lt n t u s i n t h oun ti n gu i d n i n l ud i AS 505-5 qu it y-B s P y n t t N on- p l oy s I ord n w it AS 505-50 t h Co p n s ti t t h f i v l u o t h unv s t por ti o o t h R S w r r por ti n p r i o u s i n t h l o s i n pr i o o o s t o k As of 2018 t h un am or ti ze v a l u o t h R a $ T h un am or ti ze am oun il b e xp e n e ov e weighted average p e r i o o 2.7 y ea r
Total
Weighted Average Grant Date Fair Value
Outstanding at January 1, 2018
2,274,325
$
13.75
RSUs granted
903,876
$
19.70
RSUs forfeited
(92,119
)
$
14.56
RSUs vested
(446,048
)
$
14.02
Outstanding at June 30, 2018
2,640,034
$
15.71
Performance Share Units (“PSUs”) Performance share units (“PSUs”) are grants that vest upon the achievement of certain performance goals. The goals are commonly related to the Company’s market capitalization or market share price of the common stock. The Company determined that the PSUs were equity awards with both market and service conditions. The Company utilized a Monte Carlo simulation to determine the fair value of the market condition, as described below. Grantees of PSUs are required to be employed through December 31, 2018 in order to earn the entire award, if and when vested. No PSUs were granted during the six months ended June 30, 2018. The fair value of the grants of PSUs to purchase a total of 1,342,061 shares of common stock (including 1,278,153 PSUs granted under the 2015 Performance Share Unit Plan and 63,908 granted as an inducement) was determined to be approximately $3,218,000, and is amortized over the service period of May 21, 2015 through December 31, 2018, on a straight-line basis. On October 24, 2016, the Compensation Committee granted Mr. Rizzone a PSU award under the 2013 Equity Incentive Plan under which Mr. Rizzone has the right to receive 150,000 shares of common stock. The shares of this award vest upon the Company’s stock price meeting specific targets. For this PSU award, a Monte Carlo simulation was used to determine the fair value at each of the five target prices of the Company’s common stock, using a market capitalization of $298,857,000, dividend yield of 0%, expected volatility of 75% and a risk-free interest rate of 0.66%. The fair value of the PSUs granted to Mr. Rizzone under the 2013 Equity Incentive Plan was determined to be $2,332,000, and was amortized over the estimated service period from October 24, 2016 through October 30, 2017. Note 6 – Stock Based Compensation, continued Amortization for all PSU awards was $204,954 and $587,433 for the three months ended June 30, 2018 and 2017, respectively, and $407,656 and $1,201,293 for the six months ended June 30, 2018 and June 30, 2017. At June 30, 2018, the unamortized value of all PSUs was approximately $412,160. The unamortized amount will be expensed over a weighted average period of 0.5 years. A summary of the activity related to PSUs for the six months ended June 30, 2018 is presented below:
Total
Weighted Average Grant Date Fair Value
Outstanding at January 1, 2018
951,657
$
2.65
PSUs granted
–
-
PSUs forfeited
–
-
PSUs vested
(80,098
)
2.65
Outstanding at June 30, 2018
871,559
2.65
Deferred Stock Units (“DSUs”) On January 4, 2016, the Compensation Committee granted to John Gaulding, Director and Chairman of the Board, DSUs under the 2014 Non-Employee Equity Compensation Plan for which Mr. Gaulding has the right to receive 14,953 shares of the Company’s common stock. These shares were issued to Mr. Gaulding in lieu of $125,000 of his anticipated compensation for his services on the Board, including $75,000 worth of DSUs and $50,000 of his regular board stipends. The award granted vests fully on the first anniversary of the grant date. There was no amortization for both the three months ended June 30, 2018 and 2017. Amortization was $0 and $1,362 for the six months ended June 30, 2018 and 2017, respectively. As of June 30 2018 t h D S were fully amortized Employee Stock Purchase Plan (“ESPP”) The recently completed offering period for the ESPP was January 1, 2018 through June 30, 2018. During the year ended December 31, 2017, there were two offering periods for the ESPP. The first offering period started on January 1, 2017 and concluded on June 30, 2017. The second offering period started on July 1, 2017 and concluded on December 31, 2017. The weighted-average grant-date fair value of the purchase option for each designated share purchased under this plan was approximately $13.84 and $5.88 for the six months ended June 30, 2018 and 2017, respectively, which represents the fair value of the option, consisting of three main components: (i) the value of the discount on the enrollment date, (ii) the proportionate value of the call option for 85% of the stock and (iii) the proportionate value of the put option for 15% of the stock. The Company recognized compensation expense for the plan of $253,201 and $407,746 for the three and six months ended June 30, 2018, respectively and $93,541 and $187,352 for the three and six months ended June 30, 2017, respectively. The Company estimated the fair value of options granted during the six months ended June 30, 2018 and 2017 using the Black-Scholes option pricing model. The fair values of stock options granted were estimated using the following assumptions:
Six Months Ended June 30, 2018
Six Months Ended June 30, 2017
Stock price
$
22.34
$
17.59
Dividend yield
0
%
0
%
Expected volatility
177
%
66
%
Risk-free interest rate
1.61
%
0.62
%
Expected life
6 months
6 months
Note 6 – Stock Based Compensation, continued Stock-Based Compensation Expense The following tables summarize total stock-based compensation costs recognized for the three and six months ended June 30, 2018 and 2017:
Three Months Ended June 30,
Six Months Ended June 30,
2018
2017
2018
2017
Stock options
$
-
$
265,599
$
-
$
491,982
RSUs
3,884,725
3,419,390
8,136,686
6,022,165
PSUs
204,954
587,433
407,656
1,201,293
ESPP
253,201
93,541
407,746
187,352
DSU
1,362
Total
$
4,342,880
$
4,365,963
$
8,952,088
$
7,904,154
The total amount of stock-based compensation was reflected within the statements of operations as:
Three Months Ended June 30,
Six Months Ended June 30,
2018
2017
2018
2017
Research and development
$
2,483,693
$
2,326,720
$
5,542,223
$
4,084,622
Sales and marketing
388,533
279,015
669,891
500,848
General and administrative
1,470,654
1,760,228
2,739,974
3,318,684
Total
$
4,342,880
$
4,365,963
$
8,952,088
$
7,904,154</t>
  </si>
  <si>
    <t>Related Party Transactions</t>
  </si>
  <si>
    <t>Related Party Transactions [Abstract]</t>
  </si>
  <si>
    <t>Note 7 – Related Party Transactions In November 2016, the Company and Dialog entered into an alliance agreement for the manufacture, distribution and commercialization of products incorporating the Company’s wire-free charging technology (See Note 4 – Commitments and Contingencies, Strategic Alliance Agreement). On November 7, 2016 and June 28, 2017, the Company and Dialog entered into securities purchase agreements under which Dialog acquired a total of 1,739,691 shares and received warrants to purchase up to 1,417,565 shares (See Note 5 – Stockholders’ Equity, Private Placements). Dialog presently owns approximately 6.8% of the Company’s outstanding common shares and could potentially own 11.7% of the Company’s outstanding common shares if it exercised all of its warrants for common shares. For the six months ended June 30, 2018, the Company paid $43,700 to Dialog for chip development costs incurred, which is recorded under research and development expense. Pursuant to the Strategic Alliance Agreement in Note 4 – Commitments and Contingencies, we recorded $5,773 in revenue for the quarter ended June 30, 2018.</t>
  </si>
  <si>
    <t>Customer Concentration</t>
  </si>
  <si>
    <t>Risks And Uncertainties [Abstract]</t>
  </si>
  <si>
    <t>Note 8 – Customer Concentration One customer accounted for approximately 97% and 100% of the Company’s revenue for the three months ended June 30, 2018 and 2017, respectively. One customer accounted for approximately 97% and 100% of the Company’s revenue for the six months ended June 30, 2018 and 2017. One customer accounted for 97% of the accounts receivable balance as of June 30, 2018. As of December 31, 2017, the Company did not have an accounts receivable balance.</t>
  </si>
  <si>
    <t>Summary of Significant Accounting Policies (Policies)</t>
  </si>
  <si>
    <t>Basis of Presentation</t>
  </si>
  <si>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SEC”). These unaudited condensed interim financial statements should be read in conjunction with the audited financial statements and notes thereto for the fiscal year ended December 31, 2017 included in the Company's Annual Report on Form 10-K for the fiscal year ended December 31, 2017, filed with the SEC on March 16, 2018. The accounting policies used in preparing these unaudited condensed interim financial statements are consistent with those described in the Company’s December 31, 2017 audited financial statements .</t>
  </si>
  <si>
    <t>Use of Estimates</t>
  </si>
  <si>
    <t>Use of Estimates The preparation of financial statements in conformity with US GAAP requires management to make estimates and assumptions that affect the reported amounts of assets and liabilities and the disclosure of contingent liabilities at the date of the financial statements as well as the reported expenses during the reporting periods. The Company’s significant estimates and assumptions include the valuation of stock-based compensation instruments, recognition of revenue, the useful lives of long-lived assets,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t>
  </si>
  <si>
    <t>Cash and Cash Equivalents</t>
  </si>
  <si>
    <t>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t>
  </si>
  <si>
    <t>Revenue Recognition</t>
  </si>
  <si>
    <t xml:space="preserve">Revenue Recognition On January 1, 2018, the Company adopted Accounting Standards Update No. 2014-09, "Revenue from Contracts with Customers" (Topic 606), which is described below in Recent Accounting Pronouncements. In accordance with Topic 606, the Company recognizes revenue using the following five-step approach: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The Company records revenue associated with product development projects that it enters into with certain customers. In general, these projects are associated with complex technology development, and as such the Company does not have certainty about its ability to achieve the program milestones. Achievement of the milestone is dependent on the Company’s performance typically requires acceptance by the customer. The payment associated with achieving the milestone is generally commensurate with the Company’s effort or the value of the deliverable and is nonrefundable. The Company records the expenses related to these projects, generally included in research and development expense, in the periods incurred. The Company records royalty revenue from its manufacturing partner, Dialog, based on the number of shipments from Dialog to its customers. </t>
  </si>
  <si>
    <t>Research and Development</t>
  </si>
  <si>
    <t xml:space="preserve">Research and Development Research and development expenses are charged to operations as incurred. For internally developed patents, all patent application costs are expensed as incurred as research and development expense. Patent application costs, generally legal costs, are expensed as research and development costs until such time as the future economic benefits of such patents become more certain. The Company incurred research and development costs of $7,639,974 and $8,692,003 for the three months ended June 30, 2018 and 2017, respectively, and the Company incurred research and development cost of $16,361,526 and $17,045,187 for the six months ended June 30, 2018 and 2017, respectively. </t>
  </si>
  <si>
    <t>Stock-Based Compensation</t>
  </si>
  <si>
    <t>Stock-Based Compensation The Company accounts for equity instruments issued to employees in accordance with accounting guidance that requires awards to be recorded at their fair value on the date of grant and are amortized over the vesting period of the award. The Company recognizes compensation costs on a straight-line basis over the requisite service period of the award, which is typically the vesting term of the equity instrument issued. Note 3 – Summary of Significant Accounting Policies, continued Under the Energous Corporation Employee Stock Purchase Plan (“ESPP”), employees may purchase a limited number of shares of the Company’s common stock at a 15% discount from the lower of the closing market prices measured on the first and last days of each half-year period. The Company recognizes compensation expense for the fair value of the purchase options, as measured on the grant date.</t>
  </si>
  <si>
    <t>Income Taxes</t>
  </si>
  <si>
    <t xml:space="preserve">Income Taxe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June 30, 2018, no liability for unrecognized tax benefits was required to be reported. The guidance also discusses the </t>
  </si>
  <si>
    <t>Net Loss Per Common Share</t>
  </si>
  <si>
    <t>Net Loss Per Common Share Basic net loss per share is computed by dividing net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performance stock units (“PSUs”) and the enrollment of employees in the ESPP. The computation of diluted loss per share excludes potentially dilutive securities of 7,403,916 and 7,532,800 for the three months ended June 30, 2018 and 2017, respectively, and 7,403,916 and 7,532,800 for the six months ended June 30, 2018 and 2017, respectively, because their inclusion would be anti-dilutive. Potentially dilutive securities outlined in the table below have been excluded from the computation of diluted net loss per share because the effect of their inclusion would have been anti-dilutive.
For the Three Months Ended June 30,
For the Six Months Ended June 30,
2018
2017
2018
2017
Financing Warrant to purchase common stock
-
13,889
-
13,889
IPO Warrants to purchase common stock
-
11,600
-
11,600
Investor Relations Consulting Warrant
-
7,950
-
7,950
Investor Relations Incentive Warrant
-
15,000
-
15,000
Warrant issued to private investors
3,035,688
2,381,675
3,035,688
2,381,675
Options to purchase common stock
856,635
1,153,966
856,635
1,153,966
RSUs
2,640,034
2,795,103
2,640,034
2,795,103
PSUs
871,559
1,153,617
871,559
1,153,617
Total potentially dilutive securities
7,403,916
7,532,800
7,403,916
7,532,800</t>
  </si>
  <si>
    <t>Recent Accounting Pronouncements</t>
  </si>
  <si>
    <t>Recent Accounting Pronouncements In May 2014, the Financial Accounting Standards Board (“FASB”) issued Accounting Standards Update No. 2014-09, "Revenue from Contracts with Customers" (Topic 606) (“ASU 2014-09”), which supersedes the revenue recognition requirements in ASU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Originally, ASU 2014-09 would be effective Note 3 – Summary of Significant Accounting Policies, continued for the Company starting January 1,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July 2015, FASB voted to amend ASU 2014-09 by approving a one-year deferral of the effective date as well as providing the option to early adopt the standard on the original effective date. The Company used the modified retrospective implementation method for all contracts and did not need to record a cumulative effect adjustment to retained earnings as of the date of initial application. In January 2016, the FASB issued ASU No. 2016-01, “Financial Instruments – Overall (Subtopic 825-10): Recognition and Measurement of Financial Assets and Financial Liabilities”. The standard addresses certain aspects of recognition, measurement, presentation, and disclosure of financial instruments. ASU 2016-01 is effective for fiscal years, and interim periods within those years, beginning after December 15, 2017. The Company has adopted ASU 2016-01 and its adoption had no material impact on it financial statements. In January 2016, the FASB issued ASU No. 2016-02, “Leases (Topic 842)”. This standard requires that a lessee recognize the assets and liabilities that arise from operating leases. A lessee should recognize in the statement of In August 2016, the FASB issued ASU No. 2016-15, “Statement of Cash Flows (Topic 230) – Classification of Certain Cash Receipts and Cash Payments.” ASU No. 2016-15 addresses eight specific cash flow issues with the objective of reducing the existing diversity in practice. It is effective for annual reporting periods beginning after December 15, 2017. The adoption of the new standard did not have a material impact on our financial statements. In November 2016, the FASB issued ASU No. 2016-18, “Statement of Cash Flows (230) – Restricted Cash.” ASU No. 2016-18 requires an entity to include amounts described as restricted cash and restricted cash equivalents with cash and cash equivalents when reconciling the beginning-of-period and end-of-period total amounts shown on the statement of cash flows. It is effective for annual reporting periods beginning after December 15, 2018. The adoption of this standard is not expected to have a material impact on the Company’s financial position and results of operations. In December 2016, the FASB issued ASU No. 2016-20, “Technical Corrections and Improvements to Topic 606, Revenue from Contracts with Customers.” ASU No. 2016-20 amends certain aspects of ASU No. 2014-09 and clarifies, rather than changes, the core revenue recognition principles in ASU No. 2014-09. It is effective for annual reporting periods beginning after December 15, 2018. The adoption of this standard is not expected to have a material impact on the Company’s financial position and results of operations. In May 2017, the FASB issued ASU No. 2017-09, “Compensation – Stock Compensation (Topic 718) – Scope of Modification Accounting.” ASU No. 2017-09 provides clarity and reduces complexity when applying the guidance in Topic 718 for changes in terms or conditions of share-based payment awards. It is effective for annual reporting periods beginning after December 15, 2017. The adoption of the new standard did not have a material impact on our financial statements. In July 2017, the FASB issued a two-part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Note 3 – Summary of Significant Accounting Policies, continued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Early adoption is permitted. The Company is currently evaluating the impact the adoption of this new standard will have on its financial statements.</t>
  </si>
  <si>
    <t>Management's Evaluation of Subsequent Events</t>
  </si>
  <si>
    <t>Management’s Evaluation of Subsequent Events The Company evaluates events that have occurred after the balance sheet date of June 30, 2018, through the date which the financial statements are issued. Based upon the review, the Company did not identify any subsequent events that would have required adjustment or disclosure in the financial statements.</t>
  </si>
  <si>
    <t>Summary of Significant Accounting Policies (Tables)</t>
  </si>
  <si>
    <t>Schedule of Antidilutive Securities Excluded from Computation of Earnings Per Share</t>
  </si>
  <si>
    <t>Potentially dilutive securities outlined in the table below have been excluded from the computation of diluted net loss per share because the effect of their inclusion would have been anti-dilutive.
For the Three Months Ended June 30,
For the Six Months Ended June 30,
2018
2017
2018
2017
Financing Warrant to purchase common stock
-
13,889
-
13,889
IPO Warrants to purchase common stock
-
11,600
-
11,600
Investor Relations Consulting Warrant
-
7,950
-
7,950
Investor Relations Incentive Warrant
-
15,000
-
15,000
Warrant issued to private investors
3,035,688
2,381,675
3,035,688
2,381,675
Options to purchase common stock
856,635
1,153,966
856,635
1,153,966
RSUs
2,640,034
2,795,103
2,640,034
2,795,103
PSUs
871,559
1,153,617
871,559
1,153,617
Total potentially dilutive securities
7,403,916
7,532,800
7,403,916
7,532,800</t>
  </si>
  <si>
    <t>Commitments and Contingencies (Tables)</t>
  </si>
  <si>
    <t>Schedule of Future Minimum Rental Payments for Operating Leases</t>
  </si>
  <si>
    <t>The future minimum lease payments for leased locations are as follows:
For the Years Ended December 31,
Amount
2018 (Six Months)
$
322,465
2019
457,585
Total
$
780,050</t>
  </si>
  <si>
    <t>Stock Based Compensation (Tables)</t>
  </si>
  <si>
    <t>Summary of Stock Option Activity</t>
  </si>
  <si>
    <t>The following is a summary of the Company’s stock option activity during the six months ended June 30, 2018:
Number of Options
Weighted Average Exercise Price
Weighted Average Remaining Life In Years
Intrinsic Value
Outstanding at January 1, 2018
1,037,239
$
4.80
6.4
$
15,198,044
Granted
–
–
–
–
Exercised
(180,604
)
5.44
–
–
Forfeited
–
–
–
–
Outstanding at June 30, 2018
856,635
$
4.66
5.9
$
8,710,866
Exercisable at January 1, 2018
1,037,239
$
4.80
6.4
$
15,198,044
Vested
–
–
–
–
Exercised
(180,604
)
5.44
–
–
Forfeited
–
–
–
–
Exercisable at June 30, 2018
856,635
$
4.66
5.9
$
8,710,866</t>
  </si>
  <si>
    <t>Schedule of Restricted Stock Units Activity</t>
  </si>
  <si>
    <t>A summary of the activity related to RSUs for the six months ended June 30, 2018 is presented below:
Total
Weighted Average Grant Date Fair Value
Outstanding at January 1, 2018
2,274,325
$
13.75
RSUs granted
903,876
$
19.70
RSUs forfeited
(92,119
)
$
14.56
RSUs vested
(446,048
)
$
14.02
Outstanding at June 30, 2018
2,640,034
$
15.71</t>
  </si>
  <si>
    <t>Summary of Activity Related to PSUs</t>
  </si>
  <si>
    <t>A summary of the activity related to PSUs for the six months ended June 30, 2018 is presented below:
Total
Weighted Average Grant Date Fair Value
Outstanding at January 1, 2018
951,657
$
2.65
PSUs granted
–
-
PSUs forfeited
–
-
PSUs vested
(80,098
)
2.65
Outstanding at June 30, 2018
871,559
2.65</t>
  </si>
  <si>
    <t>Summary of Fair Values of Stock Options Granted</t>
  </si>
  <si>
    <t>The fair values of stock options granted were estimated using the following assumptions:
Six Months Ended June 30, 2018
Six Months Ended June 30, 2017
Stock price
$
22.34
$
17.59
Dividend yield
0
%
0
%
Expected volatility
177
%
66
%
Risk-free interest rate
1.61
%
0.62
%
Expected life
6 months
6 months</t>
  </si>
  <si>
    <t>Summary of Stock-based Compensation Costs Recognized</t>
  </si>
  <si>
    <t>The following tables summarize total stock-based compensation costs recognized for the three and six months ended June 30, 2018 and 2017:
Three Months Ended June 30,
Six Months Ended June 30,
2018
2017
2018
2017
Stock options
$
-
$
265,599
$
-
$
491,982
RSUs
3,884,725
3,419,390
8,136,686
6,022,165
PSUs
204,954
587,433
407,656
1,201,293
ESPP
253,201
93,541
407,746
187,352
DSU
1,362
Total
$
4,342,880
$
4,365,963
$
8,952,088
$
7,904,154</t>
  </si>
  <si>
    <t>Summary of Stock-based Compensation Reflected within Statements of Operations</t>
  </si>
  <si>
    <t>The total amount of stock-based compensation was reflected within the statements of operations as:
Three Months Ended June 30,
Six Months Ended June 30,
2018
2017
2018
2017
Research and development
$
2,483,693
$
2,326,720
$
5,542,223
$
4,084,622
Sales and marketing
388,533
279,015
669,891
500,848
General and administrative
1,470,654
1,760,228
2,739,974
3,318,684
Total
$
4,342,880
$
4,365,963
$
8,952,088
$
7,904,154</t>
  </si>
  <si>
    <t>Liquidity and Management Plans - Additional Information (Detail) - USD ($)</t>
  </si>
  <si>
    <t>1 Months Ended</t>
  </si>
  <si>
    <t>Jul. 31, 2017</t>
  </si>
  <si>
    <t>Dec. 31, 2016</t>
  </si>
  <si>
    <t>Liquidity And Management Plans [Line Items]</t>
  </si>
  <si>
    <t>Engineering product development</t>
  </si>
  <si>
    <t>Net income (loss)</t>
  </si>
  <si>
    <t>Net cash provided by (used in) operating activities</t>
  </si>
  <si>
    <t>Proceeds from issuance of common stock</t>
  </si>
  <si>
    <t>Cash and cash equivalents, at carrying value, total</t>
  </si>
  <si>
    <t>At-the-Market [Member]</t>
  </si>
  <si>
    <t>Private Placements [Member]</t>
  </si>
  <si>
    <t>Technology Service [Member]</t>
  </si>
  <si>
    <t>Significant Accounting Policies - Additional Information (Detail) - USD ($)</t>
  </si>
  <si>
    <t>Apr. 10, 2015</t>
  </si>
  <si>
    <t>Summary Of Significant Accounting Policies [Line Items]</t>
  </si>
  <si>
    <t>Research and development expense, total</t>
  </si>
  <si>
    <t>Liability for unrecognized tax benefits</t>
  </si>
  <si>
    <t>Interest or penalties for uncertian tax positions</t>
  </si>
  <si>
    <t>Antidilutive securities excluded from computation of earnings per share, amount</t>
  </si>
  <si>
    <t>Employee Stock Purchase Plan [Member]</t>
  </si>
  <si>
    <t>Common stock purchase price discount percentage</t>
  </si>
  <si>
    <t>85.00%</t>
  </si>
  <si>
    <t>15.00%</t>
  </si>
  <si>
    <t>Summary of Significant Accounting Policies - Schedule of Antidilutive Securities Excluded from Computation of Earnings Per Share (Detail) - shares</t>
  </si>
  <si>
    <t>Potentially dilutive securities</t>
  </si>
  <si>
    <t>Financing Warrant to Purchase Common Stock [Member]</t>
  </si>
  <si>
    <t>IPO Warrants to Purchase Common Stock [Member]</t>
  </si>
  <si>
    <t>Investor Relations Consulting Warrant [Member]</t>
  </si>
  <si>
    <t>Investor Relations Incentive Warrant [Member]</t>
  </si>
  <si>
    <t>Warrant Issued to Private Investors [Member]</t>
  </si>
  <si>
    <t>Employee Stock Option [Member]</t>
  </si>
  <si>
    <t>Performance Share Units [Member]</t>
  </si>
  <si>
    <t>Commitments and Contingencies - Operating Leases - Additional Information (Detail) - USD ($)</t>
  </si>
  <si>
    <t>May 31, 2017</t>
  </si>
  <si>
    <t>Aug. 25, 2015</t>
  </si>
  <si>
    <t>Feb. 26, 2015</t>
  </si>
  <si>
    <t>Sep. 10, 2014</t>
  </si>
  <si>
    <t>San Jose, California [Member] | Amended Sub-lease Agreement [Member]</t>
  </si>
  <si>
    <t>Commitments And Contingencies [Line Items]</t>
  </si>
  <si>
    <t>Operating leases, rent expense, net</t>
  </si>
  <si>
    <t>Lease expiration date</t>
  </si>
  <si>
    <t>Jun. 30,
		2019</t>
  </si>
  <si>
    <t>San Jose, California [Member] | Sub-lease Agreement [Member]</t>
  </si>
  <si>
    <t>Operating leases, rent expense, sublease rentals</t>
  </si>
  <si>
    <t>Costa Mesa, California [Member]</t>
  </si>
  <si>
    <t>Operating leases, rent expense</t>
  </si>
  <si>
    <t>Sep. 30,
		2019</t>
  </si>
  <si>
    <t>Balzer Family Investments Lp [Member]</t>
  </si>
  <si>
    <t>Operating leases expiration period</t>
  </si>
  <si>
    <t>60 months</t>
  </si>
  <si>
    <t>Number of shares issued to landlord as prepaid rent and tenant improvements</t>
  </si>
  <si>
    <t>Payments for rent</t>
  </si>
  <si>
    <t>Balzer Family Investments Lp [Member] | Term Leases [Member]</t>
  </si>
  <si>
    <t>Payments for tenant improvements</t>
  </si>
  <si>
    <t>Balzer Family Investments Lp [Member] | Common Stock [Member]</t>
  </si>
  <si>
    <t>Shares issued to landlord as prepaid rent and tenant improvements value</t>
  </si>
  <si>
    <t>Commitments and Contingencies - Schedule of Future Minimum Rental Payments for Operating Leases (Detail)</t>
  </si>
  <si>
    <t>Operating Leases Future Minimum Payments Due [Abstract]</t>
  </si>
  <si>
    <t>2018 (Six Months)</t>
  </si>
  <si>
    <t>Commitments and Contingencies - Hosted Design Solution Agreement - Additional Information (Detail) - Hosted Design Solution Agreement [Member] - USD ($)</t>
  </si>
  <si>
    <t>Jul. 31, 2018</t>
  </si>
  <si>
    <t>Dec. 31, 2015</t>
  </si>
  <si>
    <t>Jun. 30, 2015</t>
  </si>
  <si>
    <t>Initial term of agreement</t>
  </si>
  <si>
    <t>3 years</t>
  </si>
  <si>
    <t>Hardware and software configuration payments period increase</t>
  </si>
  <si>
    <t>Service, Other [Member]</t>
  </si>
  <si>
    <t>Other cost of services</t>
  </si>
  <si>
    <t>Subsequent Event [Member]</t>
  </si>
  <si>
    <t>Subsequent Event [Member] | Service, Other [Member]</t>
  </si>
  <si>
    <t>Commitments and Contingencies - Amended Employee Agreement - Stephen Rizzone - Additional Information (Detail) - USD ($)</t>
  </si>
  <si>
    <t>May 21, 2015</t>
  </si>
  <si>
    <t>Jan. 01, 2015</t>
  </si>
  <si>
    <t>Dec. 12, 2013</t>
  </si>
  <si>
    <t>Performance based equity plan, market capitalization minimum amount</t>
  </si>
  <si>
    <t>Performance based equity plan market capitalization maximum amount</t>
  </si>
  <si>
    <t>Performance Based Equity Plan [Member]</t>
  </si>
  <si>
    <t>Performance share units to be earned on achievement of market capitalization growth</t>
  </si>
  <si>
    <t>Percentage of performance share units to be earned on achievement of market capitalization growth</t>
  </si>
  <si>
    <t>100.00%</t>
  </si>
  <si>
    <t>Percentage of performance share units to be paid on quarterly basis</t>
  </si>
  <si>
    <t>50.00%</t>
  </si>
  <si>
    <t>Percentage of performance share units deferred</t>
  </si>
  <si>
    <t>Percentage of performance share units to be paid on termination of employment agreement</t>
  </si>
  <si>
    <t>25.00%</t>
  </si>
  <si>
    <t>Performance Share Units [Member] | Performance Based Equity Plan [Member]</t>
  </si>
  <si>
    <t>Share-based compensation arrangement by share-based payment award, options, grants in period, gross</t>
  </si>
  <si>
    <t>Second Employee Stock Option [Member]</t>
  </si>
  <si>
    <t>Deferred compensation arrangement with individual, exercise price</t>
  </si>
  <si>
    <t>Deferred compensation arrangement with individual, maximum contractual term</t>
  </si>
  <si>
    <t>48 months</t>
  </si>
  <si>
    <t>Vesting period</t>
  </si>
  <si>
    <t>4 years</t>
  </si>
  <si>
    <t>Mr. Rizzone [Member]</t>
  </si>
  <si>
    <t>Agreement effective date</t>
  </si>
  <si>
    <t>Jan. 1,
		2015</t>
  </si>
  <si>
    <t>Officers' compensation</t>
  </si>
  <si>
    <t>Employment agreement percentage of base salary</t>
  </si>
  <si>
    <t>Mr. Rizzone [Member] | Employee Stock Option [Member]</t>
  </si>
  <si>
    <t>10 years</t>
  </si>
  <si>
    <t>Commitments and Contingencies - Strategic Alliance Agreement - Additional Information (Detail)</t>
  </si>
  <si>
    <t>Nov. 30, 2016</t>
  </si>
  <si>
    <t>Strategic Alliance Agreement [Member]</t>
  </si>
  <si>
    <t>7 years</t>
  </si>
  <si>
    <t>Stockholders' Equity - Additional Information (Detail)</t>
  </si>
  <si>
    <t>Jul. 05, 2017USD ($)</t>
  </si>
  <si>
    <t>Jun. 28, 2017$ / sharesshares</t>
  </si>
  <si>
    <t>Dec. 30, 2016USD ($)$ / sharesshares</t>
  </si>
  <si>
    <t>Nov. 07, 2016USD ($)$ / sharesshares</t>
  </si>
  <si>
    <t>Aug. 09, 2016USD ($)$ / sharesshares</t>
  </si>
  <si>
    <t>Apr. 24, 2015USD ($)</t>
  </si>
  <si>
    <t>Jan. 31, 2018USD ($)</t>
  </si>
  <si>
    <t>Jul. 31, 2017USD ($)</t>
  </si>
  <si>
    <t>Nov. 30, 2015USD ($)$ / sharesshares</t>
  </si>
  <si>
    <t>Jun. 30, 2018USD ($)Vote</t>
  </si>
  <si>
    <t>Class of Stock [Line Items]</t>
  </si>
  <si>
    <t>Number of common stock voting entitlement per share | Vote</t>
  </si>
  <si>
    <t>Shelf registration statement expiration date</t>
  </si>
  <si>
    <t>2018-04</t>
  </si>
  <si>
    <t>Dialog Semiconductor Plc [Member]</t>
  </si>
  <si>
    <t>Class of warrant or right, exercise price of warrants or rights | $ / shares</t>
  </si>
  <si>
    <t>Dialog Semiconductor Plc [Member] | Common Stock [Member]</t>
  </si>
  <si>
    <t>Class of warrant or right, number of securities called by warrants or rights | shares</t>
  </si>
  <si>
    <t>Dialog Semiconductor Plc [Member] | Warrant Issued to Private Investors [Member]</t>
  </si>
  <si>
    <t>Stock issued during period, shares, new issues | shares</t>
  </si>
  <si>
    <t>Stock issued during period, value, new issues</t>
  </si>
  <si>
    <t>Consummation of Offering Under Shelf Registration [Member]</t>
  </si>
  <si>
    <t>Proceeds from shelf registration debt or equity securities</t>
  </si>
  <si>
    <t>Share price | $ / shares</t>
  </si>
  <si>
    <t>Common stock, discount on shares</t>
  </si>
  <si>
    <t>Stock offering expenses on issue of common stock</t>
  </si>
  <si>
    <t>Additional stock offering expenses on issue of common stock</t>
  </si>
  <si>
    <t>Proceeds from issuance of common stock net off offering expenses and discount</t>
  </si>
  <si>
    <t>Underwriter’s discount and issuance costs</t>
  </si>
  <si>
    <t>Private Placements [Member] | Ascend Legemd Master Fund</t>
  </si>
  <si>
    <t>Private Placements [Member] | Dialog Semiconductor Plc [Member]</t>
  </si>
  <si>
    <t>Private Placements [Member] | JT Group [Member]</t>
  </si>
  <si>
    <t>Stock Based Compensation - Equity Incentive Plan - Additional Information (Detail) - USD ($)</t>
  </si>
  <si>
    <t>Mar. 27, 2014</t>
  </si>
  <si>
    <t>Mar. 10, 2014</t>
  </si>
  <si>
    <t>May 16, 2018</t>
  </si>
  <si>
    <t>Dec. 28, 2017</t>
  </si>
  <si>
    <t>May 19, 2016</t>
  </si>
  <si>
    <t>Mar. 06, 2014</t>
  </si>
  <si>
    <t>Dec. 31, 2013</t>
  </si>
  <si>
    <t>Share-based Compensation Arrangement by Share-based Payment Award [Line Items]</t>
  </si>
  <si>
    <t>Employee contribution through payroll withholdings</t>
  </si>
  <si>
    <t>Share-based compensation arrangement by share-based payment award, number of shares authorized</t>
  </si>
  <si>
    <t>Common stock, capital shares reserved for future issuance</t>
  </si>
  <si>
    <t>Share-based compensation arrangement by share-based payment award, number of shares available for grant</t>
  </si>
  <si>
    <t>Lowest percentage of annual compensation to be utilized by an employee for the plan</t>
  </si>
  <si>
    <t>1.00%</t>
  </si>
  <si>
    <t>Highest percentage of annual compensation to be utilized by an employee for the plan</t>
  </si>
  <si>
    <t>10.00%</t>
  </si>
  <si>
    <t>Maximum number of shares permitted to purchase</t>
  </si>
  <si>
    <t>Offering period</t>
  </si>
  <si>
    <t>6 months</t>
  </si>
  <si>
    <t>Exercise price discount from fair value on offering date</t>
  </si>
  <si>
    <t>Exercise price discount from fair value on exercise date</t>
  </si>
  <si>
    <t>Share-based compensation arrangement by share-based payment award, terms of award</t>
  </si>
  <si>
    <t>On April 10, 2015, the Company’s Board approved the ESPP, under which shares of common stock were reserved for purchase by the Company’s employees, subject to approval by the stockholders. On May 21, 2015, the Company’s stockholders approved the ESPP. Employees may designate an amount not less than 1% but not more than 10% of their annual compensation, but for not more than 7,500 shares during an offering period. An offering period shall be six months in duration commencing on or about January 1 and July 1 of each year. The exercise price of the option will be the lesser of 85% of the fair market of the common stock on the first business day of the offering period and 85% of the fair market value of the common stock on the applicable exercise date.</t>
  </si>
  <si>
    <t>2013 Equity Incentive Plan [Member]</t>
  </si>
  <si>
    <t>Percentage of total number of shares to be issued under incentive plan</t>
  </si>
  <si>
    <t>18.00%</t>
  </si>
  <si>
    <t>Share-based compensation arrangement by share-based payment award, other share increase (decrease)</t>
  </si>
  <si>
    <t>Common stock to be issued</t>
  </si>
  <si>
    <t>Non-Employee Equity Compensation Plan 2014 [Member]</t>
  </si>
  <si>
    <t>Common stock available to be issued</t>
  </si>
  <si>
    <t>2017 Equity Inducement Plan [Member]</t>
  </si>
  <si>
    <t>2017 Equity Inducement Plan [Member] | Restricted Stock Units (RSUs) [Member]</t>
  </si>
  <si>
    <t>Stock Based Compensation - Summary of Stock Option Activity (Detail) - Employee Stock Option [Member] - USD ($)</t>
  </si>
  <si>
    <t>12 Months Ended</t>
  </si>
  <si>
    <t>Number of Options, Outstanding</t>
  </si>
  <si>
    <t>Number of Options, Granted</t>
  </si>
  <si>
    <t>Number of Options, Exercised</t>
  </si>
  <si>
    <t>Number of Options, Forfeited</t>
  </si>
  <si>
    <t>Number of Options, Exercisable</t>
  </si>
  <si>
    <t>Number of Options, Vested</t>
  </si>
  <si>
    <t>Weighted Average Exercise Price, Outstanding</t>
  </si>
  <si>
    <t>Weighted Average Exercise Price, Granted</t>
  </si>
  <si>
    <t>Weighted Average Exercise Price, Exercised</t>
  </si>
  <si>
    <t>Weighted Average Exercise Price, Forfeited</t>
  </si>
  <si>
    <t>Weighted Average Exercise Price, Exercisable</t>
  </si>
  <si>
    <t>Weighted Average Exercise Price, Vested</t>
  </si>
  <si>
    <t>Weighted Average Remaining Life In Years, Outstanding</t>
  </si>
  <si>
    <t>5 years 10 months 24 days</t>
  </si>
  <si>
    <t>6 years 4 months 24 days</t>
  </si>
  <si>
    <t>Weighted Average Remaining Life In Years, Exercisable</t>
  </si>
  <si>
    <t>Intrinsic Value, Outstanding</t>
  </si>
  <si>
    <t>Intrinsic Value, Exercisable</t>
  </si>
  <si>
    <t>Stock Based Compensation - Stock Option Award Activity - Additional Information (Detail)</t>
  </si>
  <si>
    <t>Employee service share-based compensation, nonvested awards, compensation not yet recognized, stock options</t>
  </si>
  <si>
    <t>Stock Based Compensation - Restricted Stock Units - Additional Information (Detail) - Restricted Stock Units (RSUs) [Member]</t>
  </si>
  <si>
    <t>Jun. 30, 2018USD ($)shares</t>
  </si>
  <si>
    <t>Employee service share-based compensation, nonvested awards, compensation not yet recognized, share-based awards other than options | $</t>
  </si>
  <si>
    <t>Employee service share-based compensation, nonvested awards, compensation cost not yet recognized, period for recognition</t>
  </si>
  <si>
    <t>2 years 8 months 12 days</t>
  </si>
  <si>
    <t>Share-based compensation arrangement by share-based payment award, equity instruments other than options, grants in period</t>
  </si>
  <si>
    <t>Non-Employee Equity Compensation Plan 2014 [Member] | Minimum [Member]</t>
  </si>
  <si>
    <t>Share-based compensation arrangement by share-based payment award, award vesting period</t>
  </si>
  <si>
    <t>1 year</t>
  </si>
  <si>
    <t>Non-Employee Equity Compensation Plan 2014 [Member] | Maximum [Member]</t>
  </si>
  <si>
    <t>2013 Equity Incentive Plan [Member] | Employee [Member] | Common Stock [Member]</t>
  </si>
  <si>
    <t>2013 Equity Incentive Plan [Member] | Minimum [Member]</t>
  </si>
  <si>
    <t>2013 Equity Incentive Plan [Member] | Maximum [Member]</t>
  </si>
  <si>
    <t>2017 Equity Inducement Plan [Member] | Employee [Member]</t>
  </si>
  <si>
    <t>Stock Based Compensation - Schedule of Restricted Stock Units Activity (Detail) - Restricted Stock Units (RSUs) [Member]</t>
  </si>
  <si>
    <t>Jun. 30, 2018$ / sharesshares</t>
  </si>
  <si>
    <t>Number of Options, Outstanding | shares</t>
  </si>
  <si>
    <t>RSUs granted | shares</t>
  </si>
  <si>
    <t>RSUs forfeited | shares</t>
  </si>
  <si>
    <t>RSUs vested | shares</t>
  </si>
  <si>
    <t>Weighted Average Grant Date Fair Value, Beginning Balance | $ / shares</t>
  </si>
  <si>
    <t>Weighted Average Grant Date Fair Value, RSUs granted | $ / shares</t>
  </si>
  <si>
    <t>Weighted Average Grant Date Fair Value, RSUs forfeited | $ / shares</t>
  </si>
  <si>
    <t>Weighted Average Grant Date Fair Value, RSUs vested | $ / shares</t>
  </si>
  <si>
    <t>Weighted Average Grant Date Fair Value, Ending Balance | $ / shares</t>
  </si>
  <si>
    <t>Stock Based Compensation - Performance Share Units - Additional Information (Detail) - USD ($)</t>
  </si>
  <si>
    <t>Oct. 24, 2016</t>
  </si>
  <si>
    <t>Performance based equity plan market capitalization minimum amount</t>
  </si>
  <si>
    <t>Share based compensation arrangement by share based payment award equity instruments other than options grants in period fair value</t>
  </si>
  <si>
    <t>Share based compensation arrangement by share based payment award unamortized value</t>
  </si>
  <si>
    <t>Share based compensation arrangement by share based payment award unamortized weighted average period</t>
  </si>
  <si>
    <t>Performance Shares and Inducement Award [Member]</t>
  </si>
  <si>
    <t>Inducement PSU Award [Member]</t>
  </si>
  <si>
    <t>Share-based compensation arrangement by share-based payment award, equity instruments other than options, vested in period, fair value</t>
  </si>
  <si>
    <t>Share-based compensation arrangement by share-based payment award, fair value assumptions, expected dividend rate</t>
  </si>
  <si>
    <t>0.00%</t>
  </si>
  <si>
    <t>Share-based compensation arrangement by share-based payment award, fair value assumptions, expected volatility rate</t>
  </si>
  <si>
    <t>75.00%</t>
  </si>
  <si>
    <t>Share-based compensation arrangement by share-based payment award, fair value assumptions, risk free interest rate</t>
  </si>
  <si>
    <t>0.66%</t>
  </si>
  <si>
    <t>Allocated share-based compensation expense</t>
  </si>
  <si>
    <t>2015 Performance Share Unit Plan [Member] | Performance Shares [Member]</t>
  </si>
  <si>
    <t>2013 Equity Incentive Plan [Member] | Performance Share Units [Member]</t>
  </si>
  <si>
    <t>2013 Equity Incentive Plan [Member] | Performance Share Units [Member] | Mr. Rizzone [Member]</t>
  </si>
  <si>
    <t>Stock Based Compensation - Summary of Activity Related to PSUs (Detail) - Performance Shares [Member] - $ / shares</t>
  </si>
  <si>
    <t>PSUs granted</t>
  </si>
  <si>
    <t>PSUs forfeited</t>
  </si>
  <si>
    <t>PSUs vested</t>
  </si>
  <si>
    <t>Weighted Average Grant Date Fair Value, Beginning Balance</t>
  </si>
  <si>
    <t>Weighted Average Grant Date Fair Value, PSUs granted</t>
  </si>
  <si>
    <t>Weighted Average Grant Date Fair Value, PSUs forfeited</t>
  </si>
  <si>
    <t>Weighted Average Grant Date Fair Value, PSUs vested</t>
  </si>
  <si>
    <t>Weighted Average Grant Date Fair Value, Ending Balance</t>
  </si>
  <si>
    <t>Stock Based Compensation - Deferred Stock Units - Additional Information (Detail) - USD ($)</t>
  </si>
  <si>
    <t>Jan. 04, 2016</t>
  </si>
  <si>
    <t>Deferred Stock Units [Member]</t>
  </si>
  <si>
    <t>Mr. Gaulding [Member]</t>
  </si>
  <si>
    <t>Stock issued during period, value, share-based compensation, net of forfeitures</t>
  </si>
  <si>
    <t>Mr. Gaulding [Member] | Stipends [Member]</t>
  </si>
  <si>
    <t>Non-Employee Equity Compensation Plan 2014 [Member] | Mr. Gaulding [Member]</t>
  </si>
  <si>
    <t>Stock Based Compensation - Employee Stock Purchase Plan - Additional Information (Detail) - Employee Stock Purchase Plan [Member] - USD ($)</t>
  </si>
  <si>
    <t>Share-based compensation arrangement by share-based payment award, equity instruments other than options, grants in period, weighted average grant date fair value</t>
  </si>
  <si>
    <t>Percentage of proportionate value of call option of stock</t>
  </si>
  <si>
    <t>Percentage of proportionate value of put option of stock</t>
  </si>
  <si>
    <t>Stock Based Compensation - Summary of Fair Values of Stock Options Granted (Detail) - Employee Stock Option [Member] - $ / shares</t>
  </si>
  <si>
    <t>Stock price</t>
  </si>
  <si>
    <t>Dividend yield</t>
  </si>
  <si>
    <t>Expected volatility</t>
  </si>
  <si>
    <t>177.00%</t>
  </si>
  <si>
    <t>66.00%</t>
  </si>
  <si>
    <t>Risk-free interest rate</t>
  </si>
  <si>
    <t>1.61%</t>
  </si>
  <si>
    <t>0.62%</t>
  </si>
  <si>
    <t>Expected life</t>
  </si>
  <si>
    <t>Stock Based Compensation -Summary of Stock-based Compensation Costs Recognized (Detail) - USD ($)</t>
  </si>
  <si>
    <t>Share-based Compensation Arrangement by Share-based Payment Award, Compensation Cost [Line Items]</t>
  </si>
  <si>
    <t>Stock Based Compensation - Summary of Stock-based Compensation Reflected within Statements of Operations (Detail) - USD ($)</t>
  </si>
  <si>
    <t>Share-based Compensation, Total</t>
  </si>
  <si>
    <t>Research and Development Expense [Member]</t>
  </si>
  <si>
    <t>Selling and Marketing Expense [Member]</t>
  </si>
  <si>
    <t>General and Administrative Expense [Member]</t>
  </si>
  <si>
    <t>Related Party Transactions - Additional Information (Detail) - USD ($)</t>
  </si>
  <si>
    <t>8 Months Ended</t>
  </si>
  <si>
    <t>Jun. 28, 2017</t>
  </si>
  <si>
    <t>Related Party Transaction [Line Items]</t>
  </si>
  <si>
    <t>Equity method investment, ownership percentage</t>
  </si>
  <si>
    <t>6.80%</t>
  </si>
  <si>
    <t>Percentage of common shares potentially own outstanding shares</t>
  </si>
  <si>
    <t>11.70%</t>
  </si>
  <si>
    <t>Dialog Semiconductor Plc [Member] | Research and Development Expense [Member]</t>
  </si>
  <si>
    <t>Payments for fees</t>
  </si>
  <si>
    <t>Stock issued during period, shares, new issues</t>
  </si>
  <si>
    <t>Private Placements [Member] | Warrant Issued to Private Investors [Member] | Dialog Semiconductor Plc [Member]</t>
  </si>
  <si>
    <t>Class of warrant or right, number of securities called by warrants or rights</t>
  </si>
  <si>
    <t>Customer Concentration - Additional Information (Detail)</t>
  </si>
  <si>
    <t>Jun. 30, 2018USD ($)Customer</t>
  </si>
  <si>
    <t>Jun. 30, 2017Customer</t>
  </si>
  <si>
    <t>Dec. 31, 2017USD ($)</t>
  </si>
  <si>
    <t>Concentration Risk [Line Items]</t>
  </si>
  <si>
    <t>Accounts receivable | $</t>
  </si>
  <si>
    <t>Revenues [Member] | Customer Concentration Risk [Member]</t>
  </si>
  <si>
    <t>Number of customers</t>
  </si>
  <si>
    <t>Concentration percentage</t>
  </si>
  <si>
    <t>97.00%</t>
  </si>
  <si>
    <t>Accounts Receivable [Member] | Customer Concentration Risk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75793</v>
      </c>
    </row>
    <row r="12" spans="1:3">
      <c r="A12" s="4" t="s">
        <v>19</v>
      </c>
      <c r="B12" s="4" t="s">
        <v>20</v>
      </c>
    </row>
    <row r="13" spans="1:3">
      <c r="A13" s="4" t="s">
        <v>21</v>
      </c>
      <c r="B13" s="4" t="s">
        <v>22</v>
      </c>
    </row>
    <row r="14" spans="1:3">
      <c r="A14" s="4" t="s">
        <v>23</v>
      </c>
      <c r="C14" s="5" t="n">
        <v>256197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35</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5</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6</v>
      </c>
      <c r="B1" s="2" t="s">
        <v>1</v>
      </c>
    </row>
    <row r="2" spans="1:2">
      <c r="B2" s="2" t="s">
        <v>2</v>
      </c>
    </row>
    <row r="3" spans="1:2">
      <c r="A3" s="3" t="s">
        <v>138</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3" t="s">
        <v>144</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076181</v>
      </c>
      <c r="C3" s="7" t="n">
        <v>12795254</v>
      </c>
    </row>
    <row r="4" spans="1:3">
      <c r="A4" s="4" t="s">
        <v>28</v>
      </c>
      <c r="B4" s="5" t="n">
        <v>205773</v>
      </c>
      <c r="C4" s="5" t="n">
        <v>0</v>
      </c>
    </row>
    <row r="5" spans="1:3">
      <c r="A5" s="4" t="s">
        <v>29</v>
      </c>
      <c r="B5" s="5" t="n">
        <v>589950</v>
      </c>
      <c r="C5" s="5" t="n">
        <v>1026310</v>
      </c>
    </row>
    <row r="6" spans="1:3">
      <c r="A6" s="4" t="s">
        <v>30</v>
      </c>
      <c r="B6" s="5" t="n">
        <v>80784</v>
      </c>
      <c r="C6" s="5" t="n">
        <v>80784</v>
      </c>
    </row>
    <row r="7" spans="1:3">
      <c r="A7" s="4" t="s">
        <v>31</v>
      </c>
      <c r="B7" s="5" t="n">
        <v>37952688</v>
      </c>
      <c r="C7" s="5" t="n">
        <v>13902348</v>
      </c>
    </row>
    <row r="8" spans="1:3">
      <c r="A8" s="4" t="s">
        <v>32</v>
      </c>
      <c r="B8" s="5" t="n">
        <v>1387902</v>
      </c>
      <c r="C8" s="5" t="n">
        <v>1413917</v>
      </c>
    </row>
    <row r="9" spans="1:3">
      <c r="A9" s="4" t="s">
        <v>33</v>
      </c>
      <c r="B9" s="5" t="n">
        <v>16276</v>
      </c>
      <c r="C9" s="5" t="n">
        <v>56668</v>
      </c>
    </row>
    <row r="10" spans="1:3">
      <c r="A10" s="4" t="s">
        <v>34</v>
      </c>
      <c r="B10" s="5" t="n">
        <v>32512</v>
      </c>
      <c r="C10" s="5" t="n">
        <v>32512</v>
      </c>
    </row>
    <row r="11" spans="1:3">
      <c r="A11" s="4" t="s">
        <v>35</v>
      </c>
      <c r="B11" s="5" t="n">
        <v>39389378</v>
      </c>
      <c r="C11" s="5" t="n">
        <v>15405445</v>
      </c>
    </row>
    <row r="12" spans="1:3">
      <c r="A12" s="3" t="s">
        <v>36</v>
      </c>
    </row>
    <row r="13" spans="1:3">
      <c r="A13" s="4" t="s">
        <v>37</v>
      </c>
      <c r="B13" s="5" t="n">
        <v>2385992</v>
      </c>
      <c r="C13" s="5" t="n">
        <v>2024690</v>
      </c>
    </row>
    <row r="14" spans="1:3">
      <c r="A14" s="4" t="s">
        <v>38</v>
      </c>
      <c r="B14" s="5" t="n">
        <v>1833543</v>
      </c>
      <c r="C14" s="5" t="n">
        <v>1622025</v>
      </c>
    </row>
    <row r="15" spans="1:3">
      <c r="A15" s="4" t="s">
        <v>39</v>
      </c>
      <c r="B15" s="5" t="n">
        <v>4219535</v>
      </c>
      <c r="C15" s="5" t="n">
        <v>3646715</v>
      </c>
    </row>
    <row r="16" spans="1:3">
      <c r="A16" s="4" t="s">
        <v>40</v>
      </c>
      <c r="B16" s="4" t="s">
        <v>41</v>
      </c>
      <c r="C16" s="4" t="s">
        <v>41</v>
      </c>
    </row>
    <row r="17" spans="1:3">
      <c r="A17" s="3" t="s">
        <v>42</v>
      </c>
    </row>
    <row r="18" spans="1:3">
      <c r="A18" s="4" t="s">
        <v>43</v>
      </c>
      <c r="B18" s="4" t="s">
        <v>41</v>
      </c>
      <c r="C18" s="4" t="s">
        <v>41</v>
      </c>
    </row>
    <row r="19" spans="1:3">
      <c r="A19" s="4" t="s">
        <v>44</v>
      </c>
      <c r="B19" s="5" t="n">
        <v>254</v>
      </c>
      <c r="C19" s="5" t="n">
        <v>225</v>
      </c>
    </row>
    <row r="20" spans="1:3">
      <c r="A20" s="4" t="s">
        <v>45</v>
      </c>
      <c r="B20" s="5" t="n">
        <v>234812866</v>
      </c>
      <c r="C20" s="5" t="n">
        <v>185659954</v>
      </c>
    </row>
    <row r="21" spans="1:3">
      <c r="A21" s="4" t="s">
        <v>46</v>
      </c>
      <c r="B21" s="5" t="n">
        <v>-199643277</v>
      </c>
      <c r="C21" s="5" t="n">
        <v>-173901449</v>
      </c>
    </row>
    <row r="22" spans="1:3">
      <c r="A22" s="4" t="s">
        <v>47</v>
      </c>
      <c r="B22" s="5" t="n">
        <v>35169843</v>
      </c>
      <c r="C22" s="5" t="n">
        <v>11758730</v>
      </c>
    </row>
    <row r="23" spans="1:3">
      <c r="A23" s="4" t="s">
        <v>48</v>
      </c>
      <c r="B23" s="7" t="n">
        <v>39389378</v>
      </c>
      <c r="C23" s="7" t="n">
        <v>154054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192</v>
      </c>
      <c r="B1" s="2" t="s">
        <v>193</v>
      </c>
      <c r="C1" s="2" t="s">
        <v>60</v>
      </c>
      <c r="E1" s="2" t="s">
        <v>1</v>
      </c>
    </row>
    <row r="2" spans="1:8">
      <c r="B2" s="2" t="s">
        <v>194</v>
      </c>
      <c r="C2" s="2" t="s">
        <v>2</v>
      </c>
      <c r="D2" s="2" t="s">
        <v>61</v>
      </c>
      <c r="E2" s="2" t="s">
        <v>2</v>
      </c>
      <c r="F2" s="2" t="s">
        <v>61</v>
      </c>
      <c r="G2" s="2" t="s">
        <v>25</v>
      </c>
      <c r="H2" s="2" t="s">
        <v>195</v>
      </c>
    </row>
    <row r="3" spans="1:8">
      <c r="A3" s="3" t="s">
        <v>196</v>
      </c>
    </row>
    <row r="4" spans="1:8">
      <c r="A4" s="4" t="s">
        <v>197</v>
      </c>
      <c r="C4" s="7" t="n">
        <v>205773</v>
      </c>
      <c r="D4" s="7" t="n">
        <v>299506</v>
      </c>
      <c r="E4" s="7" t="n">
        <v>230773</v>
      </c>
      <c r="F4" s="7" t="n">
        <v>874874</v>
      </c>
    </row>
    <row r="5" spans="1:8">
      <c r="A5" s="4" t="s">
        <v>198</v>
      </c>
      <c r="C5" s="5" t="n">
        <v>-12298371</v>
      </c>
      <c r="D5" s="5" t="n">
        <v>-12919010</v>
      </c>
      <c r="E5" s="5" t="n">
        <v>-25741828</v>
      </c>
      <c r="F5" s="5" t="n">
        <v>-25392150</v>
      </c>
    </row>
    <row r="6" spans="1:8">
      <c r="A6" s="4" t="s">
        <v>199</v>
      </c>
      <c r="E6" s="5" t="n">
        <v>-15371126</v>
      </c>
      <c r="F6" s="5" t="n">
        <v>-18956003</v>
      </c>
    </row>
    <row r="7" spans="1:8">
      <c r="A7" s="4" t="s">
        <v>200</v>
      </c>
      <c r="E7" s="5" t="n">
        <v>38846815</v>
      </c>
    </row>
    <row r="8" spans="1:8">
      <c r="A8" s="4" t="s">
        <v>201</v>
      </c>
      <c r="C8" s="5" t="n">
        <v>37076181</v>
      </c>
      <c r="D8" s="5" t="n">
        <v>13084360</v>
      </c>
      <c r="E8" s="5" t="n">
        <v>37076181</v>
      </c>
      <c r="F8" s="5" t="n">
        <v>13084360</v>
      </c>
      <c r="G8" s="7" t="n">
        <v>12795254</v>
      </c>
      <c r="H8" s="7" t="n">
        <v>31258637</v>
      </c>
    </row>
    <row r="9" spans="1:8">
      <c r="A9" s="4" t="s">
        <v>202</v>
      </c>
    </row>
    <row r="10" spans="1:8">
      <c r="A10" s="3" t="s">
        <v>196</v>
      </c>
    </row>
    <row r="11" spans="1:8">
      <c r="A11" s="4" t="s">
        <v>200</v>
      </c>
      <c r="E11" s="5" t="n">
        <v>38846815</v>
      </c>
    </row>
    <row r="12" spans="1:8">
      <c r="A12" s="4" t="s">
        <v>203</v>
      </c>
    </row>
    <row r="13" spans="1:8">
      <c r="A13" s="3" t="s">
        <v>196</v>
      </c>
    </row>
    <row r="14" spans="1:8">
      <c r="A14" s="4" t="s">
        <v>200</v>
      </c>
      <c r="B14" s="7" t="n">
        <v>14932547</v>
      </c>
    </row>
    <row r="15" spans="1:8">
      <c r="A15" s="4" t="s">
        <v>204</v>
      </c>
    </row>
    <row r="16" spans="1:8">
      <c r="A16" s="3" t="s">
        <v>196</v>
      </c>
    </row>
    <row r="17" spans="1:8">
      <c r="A17" s="4" t="s">
        <v>197</v>
      </c>
      <c r="C17" s="7" t="n">
        <v>205773</v>
      </c>
      <c r="D17" s="7" t="n">
        <v>299506</v>
      </c>
      <c r="E17" s="7" t="n">
        <v>230773</v>
      </c>
      <c r="F17" s="7" t="n">
        <v>874874</v>
      </c>
    </row>
  </sheetData>
  <mergeCells count="3">
    <mergeCell ref="A1:A2"/>
    <mergeCell ref="C1:D1"/>
    <mergeCell ref="E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5</v>
      </c>
      <c r="B1" s="2" t="s">
        <v>206</v>
      </c>
      <c r="C1" s="2" t="s">
        <v>2</v>
      </c>
      <c r="D1" s="2" t="s">
        <v>61</v>
      </c>
      <c r="E1" s="2" t="s">
        <v>2</v>
      </c>
      <c r="F1" s="2" t="s">
        <v>61</v>
      </c>
    </row>
    <row r="2" spans="1:6">
      <c r="A2" s="3" t="s">
        <v>207</v>
      </c>
    </row>
    <row r="3" spans="1:6">
      <c r="A3" s="4" t="s">
        <v>208</v>
      </c>
      <c r="C3" s="7" t="n">
        <v>7639974</v>
      </c>
      <c r="D3" s="7" t="n">
        <v>8692003</v>
      </c>
      <c r="E3" s="7" t="n">
        <v>16361526</v>
      </c>
      <c r="F3" s="7" t="n">
        <v>17045187</v>
      </c>
    </row>
    <row r="4" spans="1:6">
      <c r="A4" s="4" t="s">
        <v>209</v>
      </c>
      <c r="C4" s="5" t="n">
        <v>0</v>
      </c>
      <c r="E4" s="7" t="n">
        <v>0</v>
      </c>
    </row>
    <row r="5" spans="1:6">
      <c r="A5" s="4" t="s">
        <v>210</v>
      </c>
      <c r="C5" s="7" t="n">
        <v>0</v>
      </c>
      <c r="D5" s="7" t="n">
        <v>0</v>
      </c>
    </row>
    <row r="6" spans="1:6">
      <c r="A6" s="4" t="s">
        <v>211</v>
      </c>
      <c r="C6" s="5" t="n">
        <v>7403916</v>
      </c>
      <c r="D6" s="5" t="n">
        <v>7532800</v>
      </c>
      <c r="E6" s="5" t="n">
        <v>7403916</v>
      </c>
      <c r="F6" s="5" t="n">
        <v>7532800</v>
      </c>
    </row>
    <row r="7" spans="1:6">
      <c r="A7" s="4" t="s">
        <v>212</v>
      </c>
    </row>
    <row r="8" spans="1:6">
      <c r="A8" s="3" t="s">
        <v>207</v>
      </c>
    </row>
    <row r="9" spans="1:6">
      <c r="A9" s="4" t="s">
        <v>213</v>
      </c>
      <c r="B9" s="4" t="s">
        <v>214</v>
      </c>
      <c r="E9" s="4" t="s">
        <v>21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6</v>
      </c>
      <c r="B1" s="2" t="s">
        <v>60</v>
      </c>
      <c r="D1" s="2" t="s">
        <v>1</v>
      </c>
    </row>
    <row r="2" spans="1:5">
      <c r="B2" s="2" t="s">
        <v>2</v>
      </c>
      <c r="C2" s="2" t="s">
        <v>61</v>
      </c>
      <c r="D2" s="2" t="s">
        <v>2</v>
      </c>
      <c r="E2" s="2" t="s">
        <v>61</v>
      </c>
    </row>
    <row r="3" spans="1:5">
      <c r="A3" s="3" t="s">
        <v>207</v>
      </c>
    </row>
    <row r="4" spans="1:5">
      <c r="A4" s="4" t="s">
        <v>217</v>
      </c>
      <c r="B4" s="5" t="n">
        <v>7403916</v>
      </c>
      <c r="C4" s="5" t="n">
        <v>7532800</v>
      </c>
      <c r="D4" s="5" t="n">
        <v>7403916</v>
      </c>
      <c r="E4" s="5" t="n">
        <v>7532800</v>
      </c>
    </row>
    <row r="5" spans="1:5">
      <c r="A5" s="4" t="s">
        <v>218</v>
      </c>
    </row>
    <row r="6" spans="1:5">
      <c r="A6" s="3" t="s">
        <v>207</v>
      </c>
    </row>
    <row r="7" spans="1:5">
      <c r="A7" s="4" t="s">
        <v>217</v>
      </c>
      <c r="C7" s="5" t="n">
        <v>13889</v>
      </c>
      <c r="E7" s="5" t="n">
        <v>13889</v>
      </c>
    </row>
    <row r="8" spans="1:5">
      <c r="A8" s="4" t="s">
        <v>219</v>
      </c>
    </row>
    <row r="9" spans="1:5">
      <c r="A9" s="3" t="s">
        <v>207</v>
      </c>
    </row>
    <row r="10" spans="1:5">
      <c r="A10" s="4" t="s">
        <v>217</v>
      </c>
      <c r="C10" s="5" t="n">
        <v>11600</v>
      </c>
      <c r="E10" s="5" t="n">
        <v>11600</v>
      </c>
    </row>
    <row r="11" spans="1:5">
      <c r="A11" s="4" t="s">
        <v>220</v>
      </c>
    </row>
    <row r="12" spans="1:5">
      <c r="A12" s="3" t="s">
        <v>207</v>
      </c>
    </row>
    <row r="13" spans="1:5">
      <c r="A13" s="4" t="s">
        <v>217</v>
      </c>
      <c r="C13" s="5" t="n">
        <v>7950</v>
      </c>
      <c r="E13" s="5" t="n">
        <v>7950</v>
      </c>
    </row>
    <row r="14" spans="1:5">
      <c r="A14" s="4" t="s">
        <v>221</v>
      </c>
    </row>
    <row r="15" spans="1:5">
      <c r="A15" s="3" t="s">
        <v>207</v>
      </c>
    </row>
    <row r="16" spans="1:5">
      <c r="A16" s="4" t="s">
        <v>217</v>
      </c>
      <c r="C16" s="5" t="n">
        <v>15000</v>
      </c>
      <c r="E16" s="5" t="n">
        <v>15000</v>
      </c>
    </row>
    <row r="17" spans="1:5">
      <c r="A17" s="4" t="s">
        <v>222</v>
      </c>
    </row>
    <row r="18" spans="1:5">
      <c r="A18" s="3" t="s">
        <v>207</v>
      </c>
    </row>
    <row r="19" spans="1:5">
      <c r="A19" s="4" t="s">
        <v>217</v>
      </c>
      <c r="B19" s="5" t="n">
        <v>3035688</v>
      </c>
      <c r="C19" s="5" t="n">
        <v>2381675</v>
      </c>
      <c r="D19" s="5" t="n">
        <v>3035688</v>
      </c>
      <c r="E19" s="5" t="n">
        <v>2381675</v>
      </c>
    </row>
    <row r="20" spans="1:5">
      <c r="A20" s="4" t="s">
        <v>223</v>
      </c>
    </row>
    <row r="21" spans="1:5">
      <c r="A21" s="3" t="s">
        <v>207</v>
      </c>
    </row>
    <row r="22" spans="1:5">
      <c r="A22" s="4" t="s">
        <v>217</v>
      </c>
      <c r="B22" s="5" t="n">
        <v>856635</v>
      </c>
      <c r="C22" s="5" t="n">
        <v>1153966</v>
      </c>
      <c r="D22" s="5" t="n">
        <v>856635</v>
      </c>
      <c r="E22" s="5" t="n">
        <v>1153966</v>
      </c>
    </row>
    <row r="23" spans="1:5">
      <c r="A23" s="4" t="s">
        <v>124</v>
      </c>
    </row>
    <row r="24" spans="1:5">
      <c r="A24" s="3" t="s">
        <v>207</v>
      </c>
    </row>
    <row r="25" spans="1:5">
      <c r="A25" s="4" t="s">
        <v>217</v>
      </c>
      <c r="B25" s="5" t="n">
        <v>2640034</v>
      </c>
      <c r="C25" s="5" t="n">
        <v>2795103</v>
      </c>
      <c r="D25" s="5" t="n">
        <v>2640034</v>
      </c>
      <c r="E25" s="5" t="n">
        <v>2795103</v>
      </c>
    </row>
    <row r="26" spans="1:5">
      <c r="A26" s="4" t="s">
        <v>224</v>
      </c>
    </row>
    <row r="27" spans="1:5">
      <c r="A27" s="3" t="s">
        <v>207</v>
      </c>
    </row>
    <row r="28" spans="1:5">
      <c r="A28" s="4" t="s">
        <v>217</v>
      </c>
      <c r="B28" s="5" t="n">
        <v>871559</v>
      </c>
      <c r="C28" s="5" t="n">
        <v>1153617</v>
      </c>
      <c r="D28" s="5" t="n">
        <v>871559</v>
      </c>
      <c r="E28" s="5" t="n">
        <v>115361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s>
  <sheetData>
    <row r="1" spans="1:6">
      <c r="A1" s="1" t="s">
        <v>225</v>
      </c>
      <c r="B1" s="2" t="s">
        <v>226</v>
      </c>
      <c r="C1" s="2" t="s">
        <v>227</v>
      </c>
      <c r="D1" s="2" t="s">
        <v>228</v>
      </c>
      <c r="E1" s="2" t="s">
        <v>229</v>
      </c>
      <c r="F1" s="2" t="s">
        <v>2</v>
      </c>
    </row>
    <row r="2" spans="1:6">
      <c r="A2" s="4" t="s">
        <v>230</v>
      </c>
    </row>
    <row r="3" spans="1:6">
      <c r="A3" s="3" t="s">
        <v>231</v>
      </c>
    </row>
    <row r="4" spans="1:6">
      <c r="A4" s="4" t="s">
        <v>232</v>
      </c>
      <c r="F4" s="7" t="n">
        <v>4578</v>
      </c>
    </row>
    <row r="5" spans="1:6">
      <c r="A5" s="4" t="s">
        <v>233</v>
      </c>
      <c r="C5" s="4" t="s">
        <v>234</v>
      </c>
    </row>
    <row r="6" spans="1:6">
      <c r="A6" s="4" t="s">
        <v>235</v>
      </c>
    </row>
    <row r="7" spans="1:6">
      <c r="A7" s="3" t="s">
        <v>231</v>
      </c>
    </row>
    <row r="8" spans="1:6">
      <c r="A8" s="4" t="s">
        <v>236</v>
      </c>
      <c r="F8" s="7" t="n">
        <v>6668</v>
      </c>
    </row>
    <row r="9" spans="1:6">
      <c r="A9" s="4" t="s">
        <v>233</v>
      </c>
      <c r="D9" s="4" t="s">
        <v>234</v>
      </c>
    </row>
    <row r="10" spans="1:6">
      <c r="A10" s="4" t="s">
        <v>237</v>
      </c>
    </row>
    <row r="11" spans="1:6">
      <c r="A11" s="3" t="s">
        <v>231</v>
      </c>
    </row>
    <row r="12" spans="1:6">
      <c r="A12" s="4" t="s">
        <v>238</v>
      </c>
      <c r="B12" s="7" t="n">
        <v>9040</v>
      </c>
    </row>
    <row r="13" spans="1:6">
      <c r="A13" s="4" t="s">
        <v>233</v>
      </c>
      <c r="B13" s="4" t="s">
        <v>239</v>
      </c>
    </row>
    <row r="14" spans="1:6">
      <c r="A14" s="4" t="s">
        <v>240</v>
      </c>
    </row>
    <row r="15" spans="1:6">
      <c r="A15" s="3" t="s">
        <v>231</v>
      </c>
    </row>
    <row r="16" spans="1:6">
      <c r="A16" s="4" t="s">
        <v>241</v>
      </c>
      <c r="E16" s="4" t="s">
        <v>242</v>
      </c>
    </row>
    <row r="17" spans="1:6">
      <c r="A17" s="4" t="s">
        <v>238</v>
      </c>
      <c r="E17" s="7" t="n">
        <v>36720</v>
      </c>
    </row>
    <row r="18" spans="1:6">
      <c r="A18" s="4" t="s">
        <v>243</v>
      </c>
      <c r="E18" s="5" t="n">
        <v>41563</v>
      </c>
    </row>
    <row r="19" spans="1:6">
      <c r="A19" s="4" t="s">
        <v>244</v>
      </c>
      <c r="E19" s="7" t="n">
        <v>400000</v>
      </c>
    </row>
    <row r="20" spans="1:6">
      <c r="A20" s="4" t="s">
        <v>232</v>
      </c>
      <c r="E20" s="5" t="n">
        <v>6732</v>
      </c>
    </row>
    <row r="21" spans="1:6">
      <c r="A21" s="4" t="s">
        <v>245</v>
      </c>
    </row>
    <row r="22" spans="1:6">
      <c r="A22" s="3" t="s">
        <v>231</v>
      </c>
    </row>
    <row r="23" spans="1:6">
      <c r="A23" s="4" t="s">
        <v>246</v>
      </c>
      <c r="E23" s="5" t="n">
        <v>100000</v>
      </c>
    </row>
    <row r="24" spans="1:6">
      <c r="A24" s="4" t="s">
        <v>247</v>
      </c>
    </row>
    <row r="25" spans="1:6">
      <c r="A25" s="3" t="s">
        <v>231</v>
      </c>
    </row>
    <row r="26" spans="1:6">
      <c r="A26" s="4" t="s">
        <v>248</v>
      </c>
      <c r="E26" s="5" t="n">
        <v>500000</v>
      </c>
    </row>
    <row r="27" spans="1:6">
      <c r="A27" s="4" t="s">
        <v>244</v>
      </c>
      <c r="E27" s="7" t="n">
        <v>4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100</v>
      </c>
    </row>
    <row r="2" spans="1:2">
      <c r="A2" s="3" t="s">
        <v>250</v>
      </c>
    </row>
    <row r="3" spans="1:2">
      <c r="A3" s="4" t="s">
        <v>251</v>
      </c>
      <c r="B3" s="7" t="n">
        <v>322465</v>
      </c>
    </row>
    <row r="4" spans="1:2">
      <c r="A4" s="5" t="n">
        <v>2019</v>
      </c>
      <c r="B4" s="5" t="n">
        <v>457585</v>
      </c>
    </row>
    <row r="5" spans="1:2">
      <c r="A5" s="4" t="s">
        <v>73</v>
      </c>
      <c r="B5" s="7" t="n">
        <v>7800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252</v>
      </c>
      <c r="B1" s="2" t="s">
        <v>193</v>
      </c>
      <c r="E1" s="2" t="s">
        <v>60</v>
      </c>
    </row>
    <row r="2" spans="1:5">
      <c r="B2" s="2" t="s">
        <v>253</v>
      </c>
      <c r="C2" s="2" t="s">
        <v>254</v>
      </c>
      <c r="D2" s="2" t="s">
        <v>255</v>
      </c>
      <c r="E2" s="2" t="s">
        <v>2</v>
      </c>
    </row>
    <row r="3" spans="1:5">
      <c r="A3" s="3" t="s">
        <v>231</v>
      </c>
    </row>
    <row r="4" spans="1:5">
      <c r="A4" s="4" t="s">
        <v>256</v>
      </c>
      <c r="D4" s="4" t="s">
        <v>257</v>
      </c>
    </row>
    <row r="5" spans="1:5">
      <c r="A5" s="4" t="s">
        <v>258</v>
      </c>
      <c r="C5" s="7" t="n">
        <v>198000</v>
      </c>
    </row>
    <row r="6" spans="1:5">
      <c r="A6" s="4" t="s">
        <v>259</v>
      </c>
    </row>
    <row r="7" spans="1:5">
      <c r="A7" s="3" t="s">
        <v>231</v>
      </c>
    </row>
    <row r="8" spans="1:5">
      <c r="A8" s="4" t="s">
        <v>260</v>
      </c>
      <c r="E8" s="7" t="n">
        <v>101000</v>
      </c>
    </row>
    <row r="9" spans="1:5">
      <c r="A9" s="4" t="s">
        <v>261</v>
      </c>
    </row>
    <row r="10" spans="1:5">
      <c r="A10" s="3" t="s">
        <v>231</v>
      </c>
    </row>
    <row r="11" spans="1:5">
      <c r="A11" s="4" t="s">
        <v>256</v>
      </c>
      <c r="B11" s="4" t="s">
        <v>257</v>
      </c>
    </row>
    <row r="12" spans="1:5">
      <c r="A12" s="4" t="s">
        <v>262</v>
      </c>
    </row>
    <row r="13" spans="1:5">
      <c r="A13" s="3" t="s">
        <v>231</v>
      </c>
    </row>
    <row r="14" spans="1:5">
      <c r="A14" s="4" t="s">
        <v>260</v>
      </c>
      <c r="B14" s="7" t="n">
        <v>21800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s>
  <sheetData>
    <row r="1" spans="1:6">
      <c r="A1" s="1" t="s">
        <v>263</v>
      </c>
      <c r="B1" s="2" t="s">
        <v>264</v>
      </c>
      <c r="C1" s="2" t="s">
        <v>265</v>
      </c>
      <c r="D1" s="2" t="s">
        <v>266</v>
      </c>
      <c r="E1" s="2" t="s">
        <v>2</v>
      </c>
      <c r="F1" s="2" t="s">
        <v>254</v>
      </c>
    </row>
    <row r="2" spans="1:6">
      <c r="A2" s="3" t="s">
        <v>231</v>
      </c>
    </row>
    <row r="3" spans="1:6">
      <c r="A3" s="4" t="s">
        <v>267</v>
      </c>
      <c r="F3" s="7" t="n">
        <v>100000000</v>
      </c>
    </row>
    <row r="4" spans="1:6">
      <c r="A4" s="4" t="s">
        <v>268</v>
      </c>
      <c r="F4" s="7" t="n">
        <v>1100000000</v>
      </c>
    </row>
    <row r="5" spans="1:6">
      <c r="A5" s="4" t="s">
        <v>269</v>
      </c>
    </row>
    <row r="6" spans="1:6">
      <c r="A6" s="3" t="s">
        <v>231</v>
      </c>
    </row>
    <row r="7" spans="1:6">
      <c r="A7" s="4" t="s">
        <v>267</v>
      </c>
      <c r="B7" s="7" t="n">
        <v>100000000</v>
      </c>
    </row>
    <row r="8" spans="1:6">
      <c r="A8" s="4" t="s">
        <v>270</v>
      </c>
      <c r="B8" s="5" t="n">
        <v>0</v>
      </c>
    </row>
    <row r="9" spans="1:6">
      <c r="A9" s="4" t="s">
        <v>268</v>
      </c>
      <c r="B9" s="7" t="n">
        <v>1100000000</v>
      </c>
    </row>
    <row r="10" spans="1:6">
      <c r="A10" s="4" t="s">
        <v>271</v>
      </c>
      <c r="B10" s="4" t="s">
        <v>272</v>
      </c>
      <c r="E10" s="4" t="s">
        <v>272</v>
      </c>
      <c r="F10" s="4" t="s">
        <v>272</v>
      </c>
    </row>
    <row r="11" spans="1:6">
      <c r="A11" s="4" t="s">
        <v>273</v>
      </c>
      <c r="B11" s="4" t="s">
        <v>274</v>
      </c>
    </row>
    <row r="12" spans="1:6">
      <c r="A12" s="4" t="s">
        <v>275</v>
      </c>
      <c r="B12" s="4" t="s">
        <v>274</v>
      </c>
    </row>
    <row r="13" spans="1:6">
      <c r="A13" s="4" t="s">
        <v>276</v>
      </c>
      <c r="E13" s="4" t="s">
        <v>277</v>
      </c>
    </row>
    <row r="14" spans="1:6">
      <c r="A14" s="4" t="s">
        <v>278</v>
      </c>
    </row>
    <row r="15" spans="1:6">
      <c r="A15" s="3" t="s">
        <v>231</v>
      </c>
    </row>
    <row r="16" spans="1:6">
      <c r="A16" s="4" t="s">
        <v>279</v>
      </c>
      <c r="B16" s="5" t="n">
        <v>639075</v>
      </c>
    </row>
    <row r="17" spans="1:6">
      <c r="A17" s="4" t="s">
        <v>280</v>
      </c>
    </row>
    <row r="18" spans="1:6">
      <c r="A18" s="3" t="s">
        <v>231</v>
      </c>
    </row>
    <row r="19" spans="1:6">
      <c r="A19" s="4" t="s">
        <v>279</v>
      </c>
      <c r="D19" s="5" t="n">
        <v>496546</v>
      </c>
    </row>
    <row r="20" spans="1:6">
      <c r="A20" s="4" t="s">
        <v>281</v>
      </c>
      <c r="D20" s="7" t="n">
        <v>6</v>
      </c>
    </row>
    <row r="21" spans="1:6">
      <c r="A21" s="4" t="s">
        <v>223</v>
      </c>
    </row>
    <row r="22" spans="1:6">
      <c r="A22" s="3" t="s">
        <v>231</v>
      </c>
    </row>
    <row r="23" spans="1:6">
      <c r="A23" s="4" t="s">
        <v>279</v>
      </c>
      <c r="E23" s="5" t="n">
        <v>0</v>
      </c>
    </row>
    <row r="24" spans="1:6">
      <c r="A24" s="4" t="s">
        <v>282</v>
      </c>
      <c r="D24" s="4" t="s">
        <v>283</v>
      </c>
    </row>
    <row r="25" spans="1:6">
      <c r="A25" s="4" t="s">
        <v>281</v>
      </c>
      <c r="D25" s="9" t="n">
        <v>1.68</v>
      </c>
    </row>
    <row r="26" spans="1:6">
      <c r="A26" s="4" t="s">
        <v>284</v>
      </c>
      <c r="D26" s="4" t="s">
        <v>285</v>
      </c>
    </row>
    <row r="27" spans="1:6">
      <c r="A27" s="4" t="s">
        <v>286</v>
      </c>
    </row>
    <row r="28" spans="1:6">
      <c r="A28" s="3" t="s">
        <v>231</v>
      </c>
    </row>
    <row r="29" spans="1:6">
      <c r="A29" s="4" t="s">
        <v>287</v>
      </c>
      <c r="C29" s="4" t="s">
        <v>288</v>
      </c>
    </row>
    <row r="30" spans="1:6">
      <c r="A30" s="4" t="s">
        <v>256</v>
      </c>
      <c r="C30" s="4" t="s">
        <v>285</v>
      </c>
    </row>
    <row r="31" spans="1:6">
      <c r="A31" s="4" t="s">
        <v>289</v>
      </c>
      <c r="E31" s="7" t="n">
        <v>365000</v>
      </c>
    </row>
    <row r="32" spans="1:6">
      <c r="A32" s="4" t="s">
        <v>290</v>
      </c>
      <c r="E32" s="4" t="s">
        <v>272</v>
      </c>
    </row>
    <row r="33" spans="1:6">
      <c r="A33" s="4" t="s">
        <v>291</v>
      </c>
    </row>
    <row r="34" spans="1:6">
      <c r="A34" s="3" t="s">
        <v>231</v>
      </c>
    </row>
    <row r="35" spans="1:6">
      <c r="A35" s="4" t="s">
        <v>279</v>
      </c>
      <c r="D35" s="5" t="n">
        <v>275689</v>
      </c>
    </row>
    <row r="36" spans="1:6">
      <c r="A36" s="4" t="s">
        <v>282</v>
      </c>
      <c r="D36" s="4" t="s">
        <v>29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93</v>
      </c>
      <c r="B1" s="2" t="s">
        <v>193</v>
      </c>
    </row>
    <row r="2" spans="1:2">
      <c r="B2" s="2" t="s">
        <v>294</v>
      </c>
    </row>
    <row r="3" spans="1:2">
      <c r="A3" s="4" t="s">
        <v>295</v>
      </c>
    </row>
    <row r="4" spans="1:2">
      <c r="A4" s="3" t="s">
        <v>231</v>
      </c>
    </row>
    <row r="5" spans="1:2">
      <c r="A5" s="4" t="s">
        <v>256</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7"/>
    <col customWidth="1" max="5" min="5" width="37"/>
    <col customWidth="1" max="6" min="6" width="37"/>
    <col customWidth="1" max="7" min="7" width="21"/>
    <col customWidth="1" max="8" min="8" width="21"/>
    <col customWidth="1" max="9" min="9" width="21"/>
    <col customWidth="1" max="10" min="10" width="37"/>
    <col customWidth="1" max="11" min="11" width="25"/>
  </cols>
  <sheetData>
    <row r="1" spans="1:11">
      <c r="A1" s="1" t="s">
        <v>297</v>
      </c>
      <c r="B1" s="2" t="s">
        <v>298</v>
      </c>
      <c r="C1" s="2" t="s">
        <v>299</v>
      </c>
      <c r="D1" s="2" t="s">
        <v>300</v>
      </c>
      <c r="E1" s="2" t="s">
        <v>301</v>
      </c>
      <c r="F1" s="2" t="s">
        <v>302</v>
      </c>
      <c r="G1" s="2" t="s">
        <v>303</v>
      </c>
      <c r="H1" s="2" t="s">
        <v>304</v>
      </c>
      <c r="I1" s="2" t="s">
        <v>305</v>
      </c>
      <c r="J1" s="2" t="s">
        <v>306</v>
      </c>
      <c r="K1" s="2" t="s">
        <v>307</v>
      </c>
    </row>
    <row r="2" spans="1:11">
      <c r="A2" s="3" t="s">
        <v>308</v>
      </c>
    </row>
    <row r="3" spans="1:11">
      <c r="A3" s="4" t="s">
        <v>309</v>
      </c>
      <c r="K3" s="5" t="n">
        <v>1</v>
      </c>
    </row>
    <row r="4" spans="1:11">
      <c r="A4" s="4" t="s">
        <v>310</v>
      </c>
      <c r="G4" s="4" t="s">
        <v>311</v>
      </c>
    </row>
    <row r="5" spans="1:11">
      <c r="A5" s="4" t="s">
        <v>200</v>
      </c>
      <c r="K5" s="7" t="n">
        <v>38846815</v>
      </c>
    </row>
    <row r="6" spans="1:11">
      <c r="A6" s="4" t="s">
        <v>312</v>
      </c>
    </row>
    <row r="7" spans="1:11">
      <c r="A7" s="3" t="s">
        <v>308</v>
      </c>
    </row>
    <row r="8" spans="1:11">
      <c r="A8" s="4" t="s">
        <v>313</v>
      </c>
      <c r="C8" s="10" t="n">
        <v>19.9766</v>
      </c>
      <c r="E8" s="10" t="n">
        <v>17.0257</v>
      </c>
    </row>
    <row r="9" spans="1:11">
      <c r="A9" s="4" t="s">
        <v>314</v>
      </c>
    </row>
    <row r="10" spans="1:11">
      <c r="A10" s="3" t="s">
        <v>308</v>
      </c>
    </row>
    <row r="11" spans="1:11">
      <c r="A11" s="4" t="s">
        <v>315</v>
      </c>
      <c r="C11" s="5" t="n">
        <v>654013</v>
      </c>
      <c r="E11" s="5" t="n">
        <v>763552</v>
      </c>
    </row>
    <row r="12" spans="1:11">
      <c r="A12" s="4" t="s">
        <v>316</v>
      </c>
    </row>
    <row r="13" spans="1:11">
      <c r="A13" s="3" t="s">
        <v>308</v>
      </c>
    </row>
    <row r="14" spans="1:11">
      <c r="A14" s="4" t="s">
        <v>317</v>
      </c>
      <c r="C14" s="5" t="n">
        <v>976139</v>
      </c>
      <c r="E14" s="5" t="n">
        <v>763552</v>
      </c>
    </row>
    <row r="15" spans="1:11">
      <c r="A15" s="4" t="s">
        <v>318</v>
      </c>
      <c r="B15" s="7" t="n">
        <v>14999935</v>
      </c>
      <c r="E15" s="7" t="n">
        <v>10000011</v>
      </c>
    </row>
    <row r="16" spans="1:11">
      <c r="A16" s="4" t="s">
        <v>319</v>
      </c>
    </row>
    <row r="17" spans="1:11">
      <c r="A17" s="3" t="s">
        <v>308</v>
      </c>
    </row>
    <row r="18" spans="1:11">
      <c r="A18" s="4" t="s">
        <v>320</v>
      </c>
      <c r="G18" s="7" t="n">
        <v>75000000</v>
      </c>
    </row>
    <row r="19" spans="1:11">
      <c r="A19" s="4" t="s">
        <v>317</v>
      </c>
      <c r="J19" s="5" t="n">
        <v>3000005</v>
      </c>
    </row>
    <row r="20" spans="1:11">
      <c r="A20" s="4" t="s">
        <v>321</v>
      </c>
      <c r="J20" s="9" t="n">
        <v>6.9</v>
      </c>
    </row>
    <row r="21" spans="1:11">
      <c r="A21" s="4" t="s">
        <v>200</v>
      </c>
      <c r="J21" s="7" t="n">
        <v>19333032</v>
      </c>
    </row>
    <row r="22" spans="1:11">
      <c r="A22" s="4" t="s">
        <v>322</v>
      </c>
      <c r="J22" s="5" t="n">
        <v>1242002</v>
      </c>
    </row>
    <row r="23" spans="1:11">
      <c r="A23" s="4" t="s">
        <v>323</v>
      </c>
      <c r="J23" s="5" t="n">
        <v>125000</v>
      </c>
    </row>
    <row r="24" spans="1:11">
      <c r="A24" s="4" t="s">
        <v>324</v>
      </c>
      <c r="J24" s="5" t="n">
        <v>284576</v>
      </c>
    </row>
    <row r="25" spans="1:11">
      <c r="A25" s="4" t="s">
        <v>325</v>
      </c>
      <c r="J25" s="7" t="n">
        <v>19048456</v>
      </c>
    </row>
    <row r="26" spans="1:11">
      <c r="A26" s="4" t="s">
        <v>202</v>
      </c>
    </row>
    <row r="27" spans="1:11">
      <c r="A27" s="3" t="s">
        <v>308</v>
      </c>
    </row>
    <row r="28" spans="1:11">
      <c r="A28" s="4" t="s">
        <v>200</v>
      </c>
      <c r="K28" s="7" t="n">
        <v>38846815</v>
      </c>
    </row>
    <row r="29" spans="1:11">
      <c r="A29" s="4" t="s">
        <v>318</v>
      </c>
      <c r="H29" s="7" t="n">
        <v>38846815</v>
      </c>
    </row>
    <row r="30" spans="1:11">
      <c r="A30" s="4" t="s">
        <v>326</v>
      </c>
      <c r="H30" s="7" t="n">
        <v>1153715</v>
      </c>
    </row>
    <row r="31" spans="1:11">
      <c r="A31" s="4" t="s">
        <v>203</v>
      </c>
    </row>
    <row r="32" spans="1:11">
      <c r="A32" s="3" t="s">
        <v>308</v>
      </c>
    </row>
    <row r="33" spans="1:11">
      <c r="A33" s="4" t="s">
        <v>200</v>
      </c>
      <c r="I33" s="7" t="n">
        <v>14932547</v>
      </c>
    </row>
    <row r="34" spans="1:11">
      <c r="A34" s="4" t="s">
        <v>318</v>
      </c>
      <c r="F34" s="7" t="n">
        <v>20000000</v>
      </c>
    </row>
    <row r="35" spans="1:11">
      <c r="A35" s="4" t="s">
        <v>313</v>
      </c>
      <c r="F35" s="7" t="n">
        <v>23</v>
      </c>
    </row>
    <row r="36" spans="1:11">
      <c r="A36" s="4" t="s">
        <v>327</v>
      </c>
    </row>
    <row r="37" spans="1:11">
      <c r="A37" s="3" t="s">
        <v>308</v>
      </c>
    </row>
    <row r="38" spans="1:11">
      <c r="A38" s="4" t="s">
        <v>317</v>
      </c>
      <c r="F38" s="5" t="n">
        <v>1618123</v>
      </c>
    </row>
    <row r="39" spans="1:11">
      <c r="A39" s="4" t="s">
        <v>321</v>
      </c>
      <c r="F39" s="9" t="n">
        <v>12.36</v>
      </c>
    </row>
    <row r="40" spans="1:11">
      <c r="A40" s="4" t="s">
        <v>315</v>
      </c>
      <c r="F40" s="5" t="n">
        <v>1618123</v>
      </c>
    </row>
    <row r="41" spans="1:11">
      <c r="A41" s="4" t="s">
        <v>328</v>
      </c>
    </row>
    <row r="42" spans="1:11">
      <c r="A42" s="3" t="s">
        <v>308</v>
      </c>
    </row>
    <row r="43" spans="1:11">
      <c r="A43" s="4" t="s">
        <v>321</v>
      </c>
      <c r="C43" s="10" t="n">
        <v>15.3666</v>
      </c>
      <c r="E43" s="10" t="n">
        <v>13.0967</v>
      </c>
    </row>
    <row r="44" spans="1:11">
      <c r="A44" s="4" t="s">
        <v>329</v>
      </c>
    </row>
    <row r="45" spans="1:11">
      <c r="A45" s="3" t="s">
        <v>308</v>
      </c>
    </row>
    <row r="46" spans="1:11">
      <c r="A46" s="4" t="s">
        <v>317</v>
      </c>
      <c r="D46" s="5" t="n">
        <v>292056</v>
      </c>
    </row>
    <row r="47" spans="1:11">
      <c r="A47" s="4" t="s">
        <v>321</v>
      </c>
      <c r="D47" s="9" t="n">
        <v>17.12</v>
      </c>
    </row>
    <row r="48" spans="1:11">
      <c r="A48" s="4" t="s">
        <v>318</v>
      </c>
      <c r="D48" s="7" t="n">
        <v>49999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3"/>
    <col customWidth="1" max="7" min="7" width="14"/>
    <col customWidth="1" max="8" min="8" width="13"/>
    <col customWidth="1" max="9" min="9" width="14"/>
    <col customWidth="1" max="10" min="10" width="14"/>
  </cols>
  <sheetData>
    <row r="1" spans="1:10">
      <c r="A1" s="1" t="s">
        <v>330</v>
      </c>
      <c r="B1" s="2" t="s">
        <v>206</v>
      </c>
      <c r="C1" s="2" t="s">
        <v>331</v>
      </c>
      <c r="D1" s="2" t="s">
        <v>332</v>
      </c>
      <c r="E1" s="2" t="s">
        <v>2</v>
      </c>
      <c r="F1" s="2" t="s">
        <v>333</v>
      </c>
      <c r="G1" s="2" t="s">
        <v>334</v>
      </c>
      <c r="H1" s="2" t="s">
        <v>335</v>
      </c>
      <c r="I1" s="2" t="s">
        <v>336</v>
      </c>
      <c r="J1" s="2" t="s">
        <v>337</v>
      </c>
    </row>
    <row r="2" spans="1:10">
      <c r="A2" s="3" t="s">
        <v>338</v>
      </c>
    </row>
    <row r="3" spans="1:10">
      <c r="A3" s="4" t="s">
        <v>339</v>
      </c>
      <c r="E3" s="7" t="n">
        <v>370814</v>
      </c>
    </row>
    <row r="4" spans="1:10">
      <c r="A4" s="4" t="s">
        <v>224</v>
      </c>
    </row>
    <row r="5" spans="1:10">
      <c r="A5" s="3" t="s">
        <v>338</v>
      </c>
    </row>
    <row r="6" spans="1:10">
      <c r="A6" s="4" t="s">
        <v>340</v>
      </c>
      <c r="B6" s="5" t="n">
        <v>1310104</v>
      </c>
      <c r="F6" s="5" t="n">
        <v>2710104</v>
      </c>
    </row>
    <row r="7" spans="1:10">
      <c r="A7" s="4" t="s">
        <v>341</v>
      </c>
      <c r="F7" s="5" t="n">
        <v>1400000</v>
      </c>
    </row>
    <row r="8" spans="1:10">
      <c r="A8" s="4" t="s">
        <v>342</v>
      </c>
      <c r="E8" s="5" t="n">
        <v>1431951</v>
      </c>
    </row>
    <row r="9" spans="1:10">
      <c r="A9" s="4" t="s">
        <v>212</v>
      </c>
    </row>
    <row r="10" spans="1:10">
      <c r="A10" s="3" t="s">
        <v>338</v>
      </c>
    </row>
    <row r="11" spans="1:10">
      <c r="A11" s="4" t="s">
        <v>342</v>
      </c>
      <c r="E11" s="5" t="n">
        <v>376463</v>
      </c>
    </row>
    <row r="12" spans="1:10">
      <c r="A12" s="4" t="s">
        <v>343</v>
      </c>
      <c r="B12" s="4" t="s">
        <v>344</v>
      </c>
    </row>
    <row r="13" spans="1:10">
      <c r="A13" s="4" t="s">
        <v>345</v>
      </c>
      <c r="B13" s="4" t="s">
        <v>346</v>
      </c>
    </row>
    <row r="14" spans="1:10">
      <c r="A14" s="4" t="s">
        <v>347</v>
      </c>
      <c r="B14" s="5" t="n">
        <v>7500</v>
      </c>
    </row>
    <row r="15" spans="1:10">
      <c r="A15" s="4" t="s">
        <v>348</v>
      </c>
      <c r="B15" s="4" t="s">
        <v>349</v>
      </c>
    </row>
    <row r="16" spans="1:10">
      <c r="A16" s="4" t="s">
        <v>350</v>
      </c>
      <c r="B16" s="4" t="s">
        <v>214</v>
      </c>
    </row>
    <row r="17" spans="1:10">
      <c r="A17" s="4" t="s">
        <v>351</v>
      </c>
      <c r="B17" s="4" t="s">
        <v>214</v>
      </c>
      <c r="E17" s="4" t="s">
        <v>215</v>
      </c>
    </row>
    <row r="18" spans="1:10">
      <c r="A18" s="4" t="s">
        <v>352</v>
      </c>
      <c r="E18" s="4" t="s">
        <v>353</v>
      </c>
    </row>
    <row r="19" spans="1:10">
      <c r="A19" s="4" t="s">
        <v>354</v>
      </c>
    </row>
    <row r="20" spans="1:10">
      <c r="A20" s="3" t="s">
        <v>338</v>
      </c>
    </row>
    <row r="21" spans="1:10">
      <c r="A21" s="4" t="s">
        <v>340</v>
      </c>
      <c r="F21" s="5" t="n">
        <v>6085967</v>
      </c>
      <c r="H21" s="5" t="n">
        <v>4485967</v>
      </c>
      <c r="J21" s="5" t="n">
        <v>1042167</v>
      </c>
    </row>
    <row r="22" spans="1:10">
      <c r="A22" s="4" t="s">
        <v>355</v>
      </c>
      <c r="D22" s="4" t="s">
        <v>356</v>
      </c>
    </row>
    <row r="23" spans="1:10">
      <c r="A23" s="4" t="s">
        <v>357</v>
      </c>
      <c r="C23" s="5" t="n">
        <v>2335967</v>
      </c>
    </row>
    <row r="24" spans="1:10">
      <c r="A24" s="4" t="s">
        <v>341</v>
      </c>
      <c r="F24" s="5" t="n">
        <v>1600000</v>
      </c>
      <c r="H24" s="5" t="n">
        <v>2150000</v>
      </c>
    </row>
    <row r="25" spans="1:10">
      <c r="A25" s="4" t="s">
        <v>358</v>
      </c>
      <c r="E25" s="5" t="n">
        <v>2024465</v>
      </c>
    </row>
    <row r="26" spans="1:10">
      <c r="A26" s="4" t="s">
        <v>359</v>
      </c>
    </row>
    <row r="27" spans="1:10">
      <c r="A27" s="3" t="s">
        <v>338</v>
      </c>
    </row>
    <row r="28" spans="1:10">
      <c r="A28" s="4" t="s">
        <v>340</v>
      </c>
      <c r="F28" s="5" t="n">
        <v>850000</v>
      </c>
      <c r="H28" s="5" t="n">
        <v>600000</v>
      </c>
      <c r="I28" s="5" t="n">
        <v>250000</v>
      </c>
    </row>
    <row r="29" spans="1:10">
      <c r="A29" s="4" t="s">
        <v>341</v>
      </c>
      <c r="F29" s="5" t="n">
        <v>250000</v>
      </c>
      <c r="H29" s="5" t="n">
        <v>350000</v>
      </c>
    </row>
    <row r="30" spans="1:10">
      <c r="A30" s="4" t="s">
        <v>360</v>
      </c>
      <c r="E30" s="5" t="n">
        <v>369329</v>
      </c>
    </row>
    <row r="31" spans="1:10">
      <c r="A31" s="4" t="s">
        <v>361</v>
      </c>
    </row>
    <row r="32" spans="1:10">
      <c r="A32" s="3" t="s">
        <v>338</v>
      </c>
    </row>
    <row r="33" spans="1:10">
      <c r="A33" s="4" t="s">
        <v>360</v>
      </c>
      <c r="E33" s="5" t="n">
        <v>326000</v>
      </c>
    </row>
    <row r="34" spans="1:10">
      <c r="A34" s="4" t="s">
        <v>362</v>
      </c>
    </row>
    <row r="35" spans="1:10">
      <c r="A35" s="3" t="s">
        <v>338</v>
      </c>
    </row>
    <row r="36" spans="1:10">
      <c r="A36" s="4" t="s">
        <v>341</v>
      </c>
      <c r="G36" s="5" t="n">
        <v>6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v>
      </c>
      <c r="C1" s="2" t="s">
        <v>25</v>
      </c>
    </row>
    <row r="2" spans="1:3">
      <c r="A2" s="3" t="s">
        <v>50</v>
      </c>
    </row>
    <row r="3" spans="1:3">
      <c r="A3" s="4" t="s">
        <v>51</v>
      </c>
      <c r="B3" s="8" t="n">
        <v>1e-05</v>
      </c>
      <c r="C3" s="8" t="n">
        <v>1e-05</v>
      </c>
    </row>
    <row r="4" spans="1:3">
      <c r="A4" s="4" t="s">
        <v>52</v>
      </c>
      <c r="B4" s="5" t="n">
        <v>10000000</v>
      </c>
      <c r="C4" s="5" t="n">
        <v>10000000</v>
      </c>
    </row>
    <row r="5" spans="1:3">
      <c r="A5" s="4" t="s">
        <v>53</v>
      </c>
      <c r="B5" s="5" t="n">
        <v>0</v>
      </c>
      <c r="C5" s="5" t="n">
        <v>0</v>
      </c>
    </row>
    <row r="6" spans="1:3">
      <c r="A6" s="4" t="s">
        <v>54</v>
      </c>
      <c r="B6" s="5" t="n">
        <v>0</v>
      </c>
      <c r="C6" s="5" t="n">
        <v>0</v>
      </c>
    </row>
    <row r="7" spans="1:3">
      <c r="A7" s="4" t="s">
        <v>55</v>
      </c>
      <c r="B7" s="8" t="n">
        <v>1e-05</v>
      </c>
      <c r="C7" s="8" t="n">
        <v>1e-05</v>
      </c>
    </row>
    <row r="8" spans="1:3">
      <c r="A8" s="4" t="s">
        <v>56</v>
      </c>
      <c r="B8" s="5" t="n">
        <v>50000000</v>
      </c>
      <c r="C8" s="5" t="n">
        <v>50000000</v>
      </c>
    </row>
    <row r="9" spans="1:3">
      <c r="A9" s="4" t="s">
        <v>57</v>
      </c>
      <c r="B9" s="5" t="n">
        <v>25561610</v>
      </c>
      <c r="C9" s="5" t="n">
        <v>22584588</v>
      </c>
    </row>
    <row r="10" spans="1:3">
      <c r="A10" s="4" t="s">
        <v>58</v>
      </c>
      <c r="B10" s="5" t="n">
        <v>25561610</v>
      </c>
      <c r="C10" s="5" t="n">
        <v>225845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63</v>
      </c>
      <c r="B1" s="2" t="s">
        <v>1</v>
      </c>
      <c r="C1" s="2" t="s">
        <v>364</v>
      </c>
    </row>
    <row r="2" spans="1:3">
      <c r="B2" s="2" t="s">
        <v>2</v>
      </c>
      <c r="C2" s="2" t="s">
        <v>25</v>
      </c>
    </row>
    <row r="3" spans="1:3">
      <c r="A3" s="3" t="s">
        <v>338</v>
      </c>
    </row>
    <row r="4" spans="1:3">
      <c r="A4" s="4" t="s">
        <v>365</v>
      </c>
      <c r="B4" s="5" t="n">
        <v>1037239</v>
      </c>
    </row>
    <row r="5" spans="1:3">
      <c r="A5" s="4" t="s">
        <v>366</v>
      </c>
      <c r="B5" s="5" t="n">
        <v>0</v>
      </c>
    </row>
    <row r="6" spans="1:3">
      <c r="A6" s="4" t="s">
        <v>367</v>
      </c>
      <c r="B6" s="5" t="n">
        <v>-180604</v>
      </c>
    </row>
    <row r="7" spans="1:3">
      <c r="A7" s="4" t="s">
        <v>368</v>
      </c>
      <c r="B7" s="5" t="n">
        <v>0</v>
      </c>
    </row>
    <row r="8" spans="1:3">
      <c r="A8" s="4" t="s">
        <v>365</v>
      </c>
      <c r="B8" s="5" t="n">
        <v>856635</v>
      </c>
      <c r="C8" s="5" t="n">
        <v>1037239</v>
      </c>
    </row>
    <row r="9" spans="1:3">
      <c r="A9" s="4" t="s">
        <v>369</v>
      </c>
      <c r="B9" s="5" t="n">
        <v>1037239</v>
      </c>
    </row>
    <row r="10" spans="1:3">
      <c r="A10" s="4" t="s">
        <v>370</v>
      </c>
      <c r="B10" s="5" t="n">
        <v>0</v>
      </c>
    </row>
    <row r="11" spans="1:3">
      <c r="A11" s="4" t="s">
        <v>367</v>
      </c>
      <c r="B11" s="5" t="n">
        <v>-180604</v>
      </c>
    </row>
    <row r="12" spans="1:3">
      <c r="A12" s="4" t="s">
        <v>368</v>
      </c>
      <c r="B12" s="5" t="n">
        <v>0</v>
      </c>
    </row>
    <row r="13" spans="1:3">
      <c r="A13" s="4" t="s">
        <v>369</v>
      </c>
      <c r="B13" s="5" t="n">
        <v>856635</v>
      </c>
      <c r="C13" s="5" t="n">
        <v>1037239</v>
      </c>
    </row>
    <row r="14" spans="1:3">
      <c r="A14" s="4" t="s">
        <v>371</v>
      </c>
      <c r="B14" s="9" t="n">
        <v>4.8</v>
      </c>
    </row>
    <row r="15" spans="1:3">
      <c r="A15" s="4" t="s">
        <v>372</v>
      </c>
      <c r="B15" s="5" t="n">
        <v>0</v>
      </c>
    </row>
    <row r="16" spans="1:3">
      <c r="A16" s="4" t="s">
        <v>373</v>
      </c>
      <c r="B16" s="11" t="n">
        <v>5.44</v>
      </c>
    </row>
    <row r="17" spans="1:3">
      <c r="A17" s="4" t="s">
        <v>374</v>
      </c>
      <c r="B17" s="5" t="n">
        <v>0</v>
      </c>
    </row>
    <row r="18" spans="1:3">
      <c r="A18" s="4" t="s">
        <v>371</v>
      </c>
      <c r="B18" s="11" t="n">
        <v>4.66</v>
      </c>
      <c r="C18" s="9" t="n">
        <v>4.8</v>
      </c>
    </row>
    <row r="19" spans="1:3">
      <c r="A19" s="4" t="s">
        <v>375</v>
      </c>
      <c r="B19" s="11" t="n">
        <v>4.8</v>
      </c>
    </row>
    <row r="20" spans="1:3">
      <c r="A20" s="4" t="s">
        <v>376</v>
      </c>
      <c r="B20" s="5" t="n">
        <v>0</v>
      </c>
    </row>
    <row r="21" spans="1:3">
      <c r="A21" s="4" t="s">
        <v>373</v>
      </c>
      <c r="B21" s="11" t="n">
        <v>5.44</v>
      </c>
    </row>
    <row r="22" spans="1:3">
      <c r="A22" s="4" t="s">
        <v>374</v>
      </c>
      <c r="B22" s="5" t="n">
        <v>0</v>
      </c>
    </row>
    <row r="23" spans="1:3">
      <c r="A23" s="4" t="s">
        <v>375</v>
      </c>
      <c r="B23" s="9" t="n">
        <v>4.66</v>
      </c>
      <c r="C23" s="9" t="n">
        <v>4.8</v>
      </c>
    </row>
    <row r="24" spans="1:3">
      <c r="A24" s="4" t="s">
        <v>377</v>
      </c>
      <c r="B24" s="4" t="s">
        <v>378</v>
      </c>
      <c r="C24" s="4" t="s">
        <v>379</v>
      </c>
    </row>
    <row r="25" spans="1:3">
      <c r="A25" s="4" t="s">
        <v>380</v>
      </c>
      <c r="B25" s="4" t="s">
        <v>378</v>
      </c>
      <c r="C25" s="4" t="s">
        <v>379</v>
      </c>
    </row>
    <row r="26" spans="1:3">
      <c r="A26" s="4" t="s">
        <v>381</v>
      </c>
      <c r="B26" s="7" t="n">
        <v>8710866</v>
      </c>
      <c r="C26" s="7" t="n">
        <v>15198044</v>
      </c>
    </row>
    <row r="27" spans="1:3">
      <c r="A27" s="4" t="s">
        <v>382</v>
      </c>
      <c r="B27" s="7" t="n">
        <v>8710866</v>
      </c>
      <c r="C27" s="7" t="n">
        <v>151980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00</v>
      </c>
    </row>
    <row r="2" spans="1:2">
      <c r="A2" s="4" t="s">
        <v>223</v>
      </c>
    </row>
    <row r="3" spans="1:2">
      <c r="A3" s="3" t="s">
        <v>338</v>
      </c>
    </row>
    <row r="4" spans="1:2">
      <c r="A4" s="4" t="s">
        <v>384</v>
      </c>
      <c r="B4"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7"/>
  </cols>
  <sheetData>
    <row r="1" spans="1:2">
      <c r="A1" s="1" t="s">
        <v>385</v>
      </c>
      <c r="B1" s="2" t="s">
        <v>1</v>
      </c>
    </row>
    <row r="2" spans="1:2">
      <c r="B2" s="2" t="s">
        <v>386</v>
      </c>
    </row>
    <row r="3" spans="1:2">
      <c r="A3" s="3" t="s">
        <v>338</v>
      </c>
    </row>
    <row r="4" spans="1:2">
      <c r="A4" s="4" t="s">
        <v>387</v>
      </c>
      <c r="B4" s="7" t="n">
        <v>33044307</v>
      </c>
    </row>
    <row r="5" spans="1:2">
      <c r="A5" s="4" t="s">
        <v>388</v>
      </c>
      <c r="B5" s="4" t="s">
        <v>389</v>
      </c>
    </row>
    <row r="6" spans="1:2">
      <c r="A6" s="4" t="s">
        <v>359</v>
      </c>
    </row>
    <row r="7" spans="1:2">
      <c r="A7" s="3" t="s">
        <v>338</v>
      </c>
    </row>
    <row r="8" spans="1:2">
      <c r="A8" s="4" t="s">
        <v>390</v>
      </c>
      <c r="B8" s="5" t="n">
        <v>173326</v>
      </c>
    </row>
    <row r="9" spans="1:2">
      <c r="A9" s="4" t="s">
        <v>391</v>
      </c>
    </row>
    <row r="10" spans="1:2">
      <c r="A10" s="3" t="s">
        <v>338</v>
      </c>
    </row>
    <row r="11" spans="1:2">
      <c r="A11" s="4" t="s">
        <v>392</v>
      </c>
      <c r="B11" s="4" t="s">
        <v>393</v>
      </c>
    </row>
    <row r="12" spans="1:2">
      <c r="A12" s="4" t="s">
        <v>394</v>
      </c>
    </row>
    <row r="13" spans="1:2">
      <c r="A13" s="3" t="s">
        <v>338</v>
      </c>
    </row>
    <row r="14" spans="1:2">
      <c r="A14" s="4" t="s">
        <v>392</v>
      </c>
      <c r="B14" s="4" t="s">
        <v>285</v>
      </c>
    </row>
    <row r="15" spans="1:2">
      <c r="A15" s="4" t="s">
        <v>395</v>
      </c>
    </row>
    <row r="16" spans="1:2">
      <c r="A16" s="3" t="s">
        <v>338</v>
      </c>
    </row>
    <row r="17" spans="1:2">
      <c r="A17" s="4" t="s">
        <v>390</v>
      </c>
      <c r="B17" s="5" t="n">
        <v>456550</v>
      </c>
    </row>
    <row r="18" spans="1:2">
      <c r="A18" s="4" t="s">
        <v>396</v>
      </c>
    </row>
    <row r="19" spans="1:2">
      <c r="A19" s="3" t="s">
        <v>338</v>
      </c>
    </row>
    <row r="20" spans="1:2">
      <c r="A20" s="4" t="s">
        <v>392</v>
      </c>
      <c r="B20" s="4" t="s">
        <v>393</v>
      </c>
    </row>
    <row r="21" spans="1:2">
      <c r="A21" s="4" t="s">
        <v>397</v>
      </c>
    </row>
    <row r="22" spans="1:2">
      <c r="A22" s="3" t="s">
        <v>338</v>
      </c>
    </row>
    <row r="23" spans="1:2">
      <c r="A23" s="4" t="s">
        <v>392</v>
      </c>
      <c r="B23" s="4" t="s">
        <v>285</v>
      </c>
    </row>
    <row r="24" spans="1:2">
      <c r="A24" s="4" t="s">
        <v>398</v>
      </c>
    </row>
    <row r="25" spans="1:2">
      <c r="A25" s="3" t="s">
        <v>338</v>
      </c>
    </row>
    <row r="26" spans="1:2">
      <c r="A26" s="4" t="s">
        <v>390</v>
      </c>
      <c r="B26" s="5" t="n">
        <v>274000</v>
      </c>
    </row>
    <row r="27" spans="1:2">
      <c r="A27" s="4" t="s">
        <v>392</v>
      </c>
      <c r="B27"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99</v>
      </c>
      <c r="B1" s="2" t="s">
        <v>1</v>
      </c>
    </row>
    <row r="2" spans="1:2">
      <c r="B2" s="2" t="s">
        <v>400</v>
      </c>
    </row>
    <row r="3" spans="1:2">
      <c r="A3" s="3" t="s">
        <v>338</v>
      </c>
    </row>
    <row r="4" spans="1:2">
      <c r="A4" s="4" t="s">
        <v>401</v>
      </c>
      <c r="B4" s="5" t="n">
        <v>2274325</v>
      </c>
    </row>
    <row r="5" spans="1:2">
      <c r="A5" s="4" t="s">
        <v>402</v>
      </c>
      <c r="B5" s="5" t="n">
        <v>903876</v>
      </c>
    </row>
    <row r="6" spans="1:2">
      <c r="A6" s="4" t="s">
        <v>403</v>
      </c>
      <c r="B6" s="5" t="n">
        <v>-92119</v>
      </c>
    </row>
    <row r="7" spans="1:2">
      <c r="A7" s="4" t="s">
        <v>404</v>
      </c>
      <c r="B7" s="5" t="n">
        <v>-446048</v>
      </c>
    </row>
    <row r="8" spans="1:2">
      <c r="A8" s="4" t="s">
        <v>401</v>
      </c>
      <c r="B8" s="5" t="n">
        <v>2640034</v>
      </c>
    </row>
    <row r="9" spans="1:2">
      <c r="A9" s="4" t="s">
        <v>405</v>
      </c>
      <c r="B9" s="9" t="n">
        <v>13.75</v>
      </c>
    </row>
    <row r="10" spans="1:2">
      <c r="A10" s="4" t="s">
        <v>406</v>
      </c>
      <c r="B10" s="11" t="n">
        <v>19.7</v>
      </c>
    </row>
    <row r="11" spans="1:2">
      <c r="A11" s="4" t="s">
        <v>407</v>
      </c>
      <c r="B11" s="11" t="n">
        <v>14.56</v>
      </c>
    </row>
    <row r="12" spans="1:2">
      <c r="A12" s="4" t="s">
        <v>408</v>
      </c>
      <c r="B12" s="11" t="n">
        <v>14.02</v>
      </c>
    </row>
    <row r="13" spans="1:2">
      <c r="A13" s="4" t="s">
        <v>409</v>
      </c>
      <c r="B13" s="9" t="n">
        <v>15.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5"/>
  </cols>
  <sheetData>
    <row r="1" spans="1:8">
      <c r="A1" s="1" t="s">
        <v>410</v>
      </c>
      <c r="B1" s="2" t="s">
        <v>411</v>
      </c>
      <c r="C1" s="2" t="s">
        <v>264</v>
      </c>
      <c r="D1" s="2" t="s">
        <v>2</v>
      </c>
      <c r="E1" s="2" t="s">
        <v>61</v>
      </c>
      <c r="F1" s="2" t="s">
        <v>2</v>
      </c>
      <c r="G1" s="2" t="s">
        <v>61</v>
      </c>
      <c r="H1" s="2" t="s">
        <v>254</v>
      </c>
    </row>
    <row r="2" spans="1:8">
      <c r="A2" s="3" t="s">
        <v>338</v>
      </c>
    </row>
    <row r="3" spans="1:8">
      <c r="A3" s="4" t="s">
        <v>412</v>
      </c>
      <c r="H3" s="7" t="n">
        <v>100000000</v>
      </c>
    </row>
    <row r="4" spans="1:8">
      <c r="A4" s="4" t="s">
        <v>268</v>
      </c>
      <c r="H4" s="7" t="n">
        <v>1100000000</v>
      </c>
    </row>
    <row r="5" spans="1:8">
      <c r="A5" s="4" t="s">
        <v>127</v>
      </c>
    </row>
    <row r="6" spans="1:8">
      <c r="A6" s="3" t="s">
        <v>338</v>
      </c>
    </row>
    <row r="7" spans="1:8">
      <c r="A7" s="4" t="s">
        <v>390</v>
      </c>
      <c r="F7" s="5" t="n">
        <v>0</v>
      </c>
      <c r="H7" s="5" t="n">
        <v>0</v>
      </c>
    </row>
    <row r="8" spans="1:8">
      <c r="A8" s="4" t="s">
        <v>413</v>
      </c>
      <c r="F8" s="7" t="n">
        <v>3218000</v>
      </c>
    </row>
    <row r="9" spans="1:8">
      <c r="A9" s="4" t="s">
        <v>414</v>
      </c>
      <c r="F9" s="7" t="n">
        <v>412160</v>
      </c>
    </row>
    <row r="10" spans="1:8">
      <c r="A10" s="4" t="s">
        <v>415</v>
      </c>
      <c r="F10" s="4" t="s">
        <v>349</v>
      </c>
    </row>
    <row r="11" spans="1:8">
      <c r="A11" s="4" t="s">
        <v>416</v>
      </c>
    </row>
    <row r="12" spans="1:8">
      <c r="A12" s="3" t="s">
        <v>338</v>
      </c>
    </row>
    <row r="13" spans="1:8">
      <c r="A13" s="4" t="s">
        <v>390</v>
      </c>
      <c r="F13" s="5" t="n">
        <v>1342061</v>
      </c>
    </row>
    <row r="14" spans="1:8">
      <c r="A14" s="4" t="s">
        <v>417</v>
      </c>
    </row>
    <row r="15" spans="1:8">
      <c r="A15" s="3" t="s">
        <v>338</v>
      </c>
    </row>
    <row r="16" spans="1:8">
      <c r="A16" s="4" t="s">
        <v>390</v>
      </c>
      <c r="F16" s="5" t="n">
        <v>63908</v>
      </c>
    </row>
    <row r="17" spans="1:8">
      <c r="A17" s="4" t="s">
        <v>224</v>
      </c>
    </row>
    <row r="18" spans="1:8">
      <c r="A18" s="3" t="s">
        <v>338</v>
      </c>
    </row>
    <row r="19" spans="1:8">
      <c r="A19" s="4" t="s">
        <v>418</v>
      </c>
      <c r="F19" s="7" t="n">
        <v>298857000</v>
      </c>
    </row>
    <row r="20" spans="1:8">
      <c r="A20" s="4" t="s">
        <v>419</v>
      </c>
      <c r="F20" s="4" t="s">
        <v>420</v>
      </c>
    </row>
    <row r="21" spans="1:8">
      <c r="A21" s="4" t="s">
        <v>421</v>
      </c>
      <c r="F21" s="4" t="s">
        <v>422</v>
      </c>
    </row>
    <row r="22" spans="1:8">
      <c r="A22" s="4" t="s">
        <v>423</v>
      </c>
      <c r="F22" s="4" t="s">
        <v>424</v>
      </c>
    </row>
    <row r="23" spans="1:8">
      <c r="A23" s="4" t="s">
        <v>425</v>
      </c>
      <c r="D23" s="7" t="n">
        <v>204954</v>
      </c>
      <c r="E23" s="7" t="n">
        <v>587433</v>
      </c>
      <c r="F23" s="7" t="n">
        <v>407656</v>
      </c>
      <c r="G23" s="7" t="n">
        <v>1201293</v>
      </c>
    </row>
    <row r="24" spans="1:8">
      <c r="A24" s="4" t="s">
        <v>269</v>
      </c>
    </row>
    <row r="25" spans="1:8">
      <c r="A25" s="3" t="s">
        <v>338</v>
      </c>
    </row>
    <row r="26" spans="1:8">
      <c r="A26" s="4" t="s">
        <v>412</v>
      </c>
      <c r="C26" s="7" t="n">
        <v>100000000</v>
      </c>
    </row>
    <row r="27" spans="1:8">
      <c r="A27" s="4" t="s">
        <v>268</v>
      </c>
      <c r="C27" s="7" t="n">
        <v>1100000000</v>
      </c>
    </row>
    <row r="28" spans="1:8">
      <c r="A28" s="4" t="s">
        <v>271</v>
      </c>
      <c r="C28" s="4" t="s">
        <v>272</v>
      </c>
      <c r="F28" s="4" t="s">
        <v>272</v>
      </c>
      <c r="H28" s="4" t="s">
        <v>272</v>
      </c>
    </row>
    <row r="29" spans="1:8">
      <c r="A29" s="4" t="s">
        <v>426</v>
      </c>
    </row>
    <row r="30" spans="1:8">
      <c r="A30" s="3" t="s">
        <v>338</v>
      </c>
    </row>
    <row r="31" spans="1:8">
      <c r="A31" s="4" t="s">
        <v>390</v>
      </c>
      <c r="F31" s="5" t="n">
        <v>1278153</v>
      </c>
    </row>
    <row r="32" spans="1:8">
      <c r="A32" s="4" t="s">
        <v>427</v>
      </c>
    </row>
    <row r="33" spans="1:8">
      <c r="A33" s="3" t="s">
        <v>338</v>
      </c>
    </row>
    <row r="34" spans="1:8">
      <c r="A34" s="4" t="s">
        <v>413</v>
      </c>
      <c r="F34" s="7" t="n">
        <v>2332000</v>
      </c>
    </row>
    <row r="35" spans="1:8">
      <c r="A35" s="4" t="s">
        <v>428</v>
      </c>
    </row>
    <row r="36" spans="1:8">
      <c r="A36" s="3" t="s">
        <v>338</v>
      </c>
    </row>
    <row r="37" spans="1:8">
      <c r="A37" s="4" t="s">
        <v>390</v>
      </c>
      <c r="B37" s="5" t="n">
        <v>1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9</v>
      </c>
      <c r="B1" s="2" t="s">
        <v>1</v>
      </c>
      <c r="C1" s="2" t="s">
        <v>364</v>
      </c>
    </row>
    <row r="2" spans="1:3">
      <c r="B2" s="2" t="s">
        <v>2</v>
      </c>
      <c r="C2" s="2" t="s">
        <v>254</v>
      </c>
    </row>
    <row r="3" spans="1:3">
      <c r="A3" s="3" t="s">
        <v>338</v>
      </c>
    </row>
    <row r="4" spans="1:3">
      <c r="A4" s="4" t="s">
        <v>365</v>
      </c>
      <c r="B4" s="5" t="n">
        <v>951657</v>
      </c>
    </row>
    <row r="5" spans="1:3">
      <c r="A5" s="4" t="s">
        <v>430</v>
      </c>
      <c r="B5" s="5" t="n">
        <v>0</v>
      </c>
      <c r="C5" s="5" t="n">
        <v>0</v>
      </c>
    </row>
    <row r="6" spans="1:3">
      <c r="A6" s="4" t="s">
        <v>431</v>
      </c>
      <c r="B6" s="5" t="n">
        <v>0</v>
      </c>
    </row>
    <row r="7" spans="1:3">
      <c r="A7" s="4" t="s">
        <v>432</v>
      </c>
      <c r="B7" s="5" t="n">
        <v>-80098</v>
      </c>
    </row>
    <row r="8" spans="1:3">
      <c r="A8" s="4" t="s">
        <v>365</v>
      </c>
      <c r="B8" s="5" t="n">
        <v>871559</v>
      </c>
    </row>
    <row r="9" spans="1:3">
      <c r="A9" s="4" t="s">
        <v>433</v>
      </c>
      <c r="B9" s="9" t="n">
        <v>2.65</v>
      </c>
    </row>
    <row r="10" spans="1:3">
      <c r="A10" s="4" t="s">
        <v>434</v>
      </c>
      <c r="B10" s="5" t="n">
        <v>0</v>
      </c>
    </row>
    <row r="11" spans="1:3">
      <c r="A11" s="4" t="s">
        <v>435</v>
      </c>
      <c r="B11" s="5" t="n">
        <v>0</v>
      </c>
    </row>
    <row r="12" spans="1:3">
      <c r="A12" s="4" t="s">
        <v>436</v>
      </c>
      <c r="B12" s="11" t="n">
        <v>2.65</v>
      </c>
    </row>
    <row r="13" spans="1:3">
      <c r="A13" s="4" t="s">
        <v>437</v>
      </c>
      <c r="B13" s="9" t="n">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8</v>
      </c>
      <c r="B1" s="2" t="s">
        <v>439</v>
      </c>
      <c r="C1" s="2" t="s">
        <v>2</v>
      </c>
      <c r="D1" s="2" t="s">
        <v>61</v>
      </c>
      <c r="E1" s="2" t="s">
        <v>2</v>
      </c>
      <c r="F1" s="2" t="s">
        <v>61</v>
      </c>
    </row>
    <row r="2" spans="1:6">
      <c r="A2" s="4" t="s">
        <v>440</v>
      </c>
    </row>
    <row r="3" spans="1:6">
      <c r="A3" s="3" t="s">
        <v>338</v>
      </c>
    </row>
    <row r="4" spans="1:6">
      <c r="A4" s="4" t="s">
        <v>425</v>
      </c>
      <c r="C4" s="7" t="n">
        <v>0</v>
      </c>
      <c r="D4" s="7" t="n">
        <v>0</v>
      </c>
      <c r="E4" s="7" t="n">
        <v>0</v>
      </c>
      <c r="F4" s="7" t="n">
        <v>1362</v>
      </c>
    </row>
    <row r="5" spans="1:6">
      <c r="A5" s="4" t="s">
        <v>441</v>
      </c>
    </row>
    <row r="6" spans="1:6">
      <c r="A6" s="3" t="s">
        <v>338</v>
      </c>
    </row>
    <row r="7" spans="1:6">
      <c r="A7" s="4" t="s">
        <v>442</v>
      </c>
      <c r="B7" s="7" t="n">
        <v>75000</v>
      </c>
    </row>
    <row r="8" spans="1:6">
      <c r="A8" s="4" t="s">
        <v>443</v>
      </c>
    </row>
    <row r="9" spans="1:6">
      <c r="A9" s="3" t="s">
        <v>338</v>
      </c>
    </row>
    <row r="10" spans="1:6">
      <c r="A10" s="4" t="s">
        <v>442</v>
      </c>
      <c r="B10" s="7" t="n">
        <v>50000</v>
      </c>
    </row>
    <row r="11" spans="1:6">
      <c r="A11" s="4" t="s">
        <v>444</v>
      </c>
    </row>
    <row r="12" spans="1:6">
      <c r="A12" s="3" t="s">
        <v>338</v>
      </c>
    </row>
    <row r="13" spans="1:6">
      <c r="A13" s="4" t="s">
        <v>390</v>
      </c>
      <c r="B13" s="5" t="n">
        <v>14953</v>
      </c>
    </row>
    <row r="14" spans="1:6">
      <c r="A14" s="4" t="s">
        <v>442</v>
      </c>
      <c r="B14" s="7" t="n">
        <v>12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60</v>
      </c>
      <c r="D1" s="2" t="s">
        <v>1</v>
      </c>
    </row>
    <row r="2" spans="1:5">
      <c r="B2" s="2" t="s">
        <v>2</v>
      </c>
      <c r="C2" s="2" t="s">
        <v>61</v>
      </c>
      <c r="D2" s="2" t="s">
        <v>2</v>
      </c>
      <c r="E2" s="2" t="s">
        <v>61</v>
      </c>
    </row>
    <row r="3" spans="1:5">
      <c r="A3" s="3" t="s">
        <v>338</v>
      </c>
    </row>
    <row r="4" spans="1:5">
      <c r="A4" s="4" t="s">
        <v>446</v>
      </c>
      <c r="D4" s="9" t="n">
        <v>13.84</v>
      </c>
      <c r="E4" s="9" t="n">
        <v>5.88</v>
      </c>
    </row>
    <row r="5" spans="1:5">
      <c r="A5" s="4" t="s">
        <v>447</v>
      </c>
      <c r="D5" s="4" t="s">
        <v>214</v>
      </c>
    </row>
    <row r="6" spans="1:5">
      <c r="A6" s="4" t="s">
        <v>448</v>
      </c>
      <c r="D6" s="4" t="s">
        <v>215</v>
      </c>
    </row>
    <row r="7" spans="1:5">
      <c r="A7" s="4" t="s">
        <v>425</v>
      </c>
      <c r="B7" s="7" t="n">
        <v>253201</v>
      </c>
      <c r="C7" s="7" t="n">
        <v>93541</v>
      </c>
      <c r="D7" s="7" t="n">
        <v>407746</v>
      </c>
      <c r="E7" s="7" t="n">
        <v>18735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61</v>
      </c>
    </row>
    <row r="3" spans="1:3">
      <c r="A3" s="3" t="s">
        <v>338</v>
      </c>
    </row>
    <row r="4" spans="1:3">
      <c r="A4" s="4" t="s">
        <v>450</v>
      </c>
      <c r="B4" s="9" t="n">
        <v>22.34</v>
      </c>
      <c r="C4" s="9" t="n">
        <v>17.59</v>
      </c>
    </row>
    <row r="5" spans="1:3">
      <c r="A5" s="4" t="s">
        <v>451</v>
      </c>
      <c r="B5" s="4" t="s">
        <v>420</v>
      </c>
      <c r="C5" s="4" t="s">
        <v>420</v>
      </c>
    </row>
    <row r="6" spans="1:3">
      <c r="A6" s="4" t="s">
        <v>452</v>
      </c>
      <c r="B6" s="4" t="s">
        <v>453</v>
      </c>
      <c r="C6" s="4" t="s">
        <v>454</v>
      </c>
    </row>
    <row r="7" spans="1:3">
      <c r="A7" s="4" t="s">
        <v>455</v>
      </c>
      <c r="B7" s="4" t="s">
        <v>456</v>
      </c>
      <c r="C7" s="4" t="s">
        <v>457</v>
      </c>
    </row>
    <row r="8" spans="1:3">
      <c r="A8" s="4" t="s">
        <v>458</v>
      </c>
      <c r="B8" s="4" t="s">
        <v>349</v>
      </c>
      <c r="C8" s="4" t="s">
        <v>3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60</v>
      </c>
      <c r="D1" s="2" t="s">
        <v>1</v>
      </c>
    </row>
    <row r="2" spans="1:5">
      <c r="B2" s="2" t="s">
        <v>2</v>
      </c>
      <c r="C2" s="2" t="s">
        <v>61</v>
      </c>
      <c r="D2" s="2" t="s">
        <v>2</v>
      </c>
      <c r="E2" s="2" t="s">
        <v>61</v>
      </c>
    </row>
    <row r="3" spans="1:5">
      <c r="A3" s="3" t="s">
        <v>460</v>
      </c>
    </row>
    <row r="4" spans="1:5">
      <c r="A4" s="4" t="s">
        <v>73</v>
      </c>
      <c r="B4" s="7" t="n">
        <v>4342880</v>
      </c>
      <c r="C4" s="7" t="n">
        <v>4365963</v>
      </c>
      <c r="D4" s="7" t="n">
        <v>8952088</v>
      </c>
      <c r="E4" s="7" t="n">
        <v>7904154</v>
      </c>
    </row>
    <row r="5" spans="1:5">
      <c r="A5" s="4" t="s">
        <v>124</v>
      </c>
    </row>
    <row r="6" spans="1:5">
      <c r="A6" s="3" t="s">
        <v>460</v>
      </c>
    </row>
    <row r="7" spans="1:5">
      <c r="A7" s="4" t="s">
        <v>425</v>
      </c>
      <c r="B7" s="5" t="n">
        <v>3884725</v>
      </c>
      <c r="C7" s="5" t="n">
        <v>3419390</v>
      </c>
      <c r="D7" s="5" t="n">
        <v>8136686</v>
      </c>
      <c r="E7" s="5" t="n">
        <v>6022165</v>
      </c>
    </row>
    <row r="8" spans="1:5">
      <c r="A8" s="4" t="s">
        <v>224</v>
      </c>
    </row>
    <row r="9" spans="1:5">
      <c r="A9" s="3" t="s">
        <v>460</v>
      </c>
    </row>
    <row r="10" spans="1:5">
      <c r="A10" s="4" t="s">
        <v>425</v>
      </c>
      <c r="B10" s="5" t="n">
        <v>204954</v>
      </c>
      <c r="C10" s="5" t="n">
        <v>587433</v>
      </c>
      <c r="D10" s="5" t="n">
        <v>407656</v>
      </c>
      <c r="E10" s="5" t="n">
        <v>1201293</v>
      </c>
    </row>
    <row r="11" spans="1:5">
      <c r="A11" s="4" t="s">
        <v>212</v>
      </c>
    </row>
    <row r="12" spans="1:5">
      <c r="A12" s="3" t="s">
        <v>460</v>
      </c>
    </row>
    <row r="13" spans="1:5">
      <c r="A13" s="4" t="s">
        <v>425</v>
      </c>
      <c r="B13" s="5" t="n">
        <v>253201</v>
      </c>
      <c r="C13" s="5" t="n">
        <v>93541</v>
      </c>
      <c r="D13" s="5" t="n">
        <v>407746</v>
      </c>
      <c r="E13" s="5" t="n">
        <v>187352</v>
      </c>
    </row>
    <row r="14" spans="1:5">
      <c r="A14" s="4" t="s">
        <v>440</v>
      </c>
    </row>
    <row r="15" spans="1:5">
      <c r="A15" s="3" t="s">
        <v>460</v>
      </c>
    </row>
    <row r="16" spans="1:5">
      <c r="A16" s="4" t="s">
        <v>425</v>
      </c>
      <c r="B16" s="5" t="n">
        <v>0</v>
      </c>
      <c r="C16" s="5" t="n">
        <v>0</v>
      </c>
      <c r="D16" s="5" t="n">
        <v>0</v>
      </c>
      <c r="E16" s="5" t="n">
        <v>1362</v>
      </c>
    </row>
    <row r="17" spans="1:5">
      <c r="A17" s="4" t="s">
        <v>223</v>
      </c>
    </row>
    <row r="18" spans="1:5">
      <c r="A18" s="3" t="s">
        <v>460</v>
      </c>
    </row>
    <row r="19" spans="1:5">
      <c r="A19" s="4" t="s">
        <v>425</v>
      </c>
      <c r="B19" s="7" t="n">
        <v>0</v>
      </c>
      <c r="C19" s="7" t="n">
        <v>265599</v>
      </c>
      <c r="D19" s="7" t="n">
        <v>0</v>
      </c>
      <c r="E19" s="7" t="n">
        <v>49198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205773</v>
      </c>
      <c r="C4" s="7" t="n">
        <v>299506</v>
      </c>
      <c r="D4" s="7" t="n">
        <v>230773</v>
      </c>
      <c r="E4" s="7" t="n">
        <v>874874</v>
      </c>
    </row>
    <row r="5" spans="1:5">
      <c r="A5" s="3" t="s">
        <v>64</v>
      </c>
    </row>
    <row r="6" spans="1:5">
      <c r="A6" s="4" t="s">
        <v>65</v>
      </c>
      <c r="B6" s="5" t="n">
        <v>7639974</v>
      </c>
      <c r="C6" s="5" t="n">
        <v>8692003</v>
      </c>
      <c r="D6" s="5" t="n">
        <v>16361526</v>
      </c>
      <c r="E6" s="5" t="n">
        <v>17045187</v>
      </c>
    </row>
    <row r="7" spans="1:5">
      <c r="A7" s="4" t="s">
        <v>66</v>
      </c>
      <c r="B7" s="5" t="n">
        <v>1602137</v>
      </c>
      <c r="C7" s="5" t="n">
        <v>1187313</v>
      </c>
      <c r="D7" s="5" t="n">
        <v>3074533</v>
      </c>
      <c r="E7" s="5" t="n">
        <v>2782765</v>
      </c>
    </row>
    <row r="8" spans="1:5">
      <c r="A8" s="4" t="s">
        <v>67</v>
      </c>
      <c r="B8" s="5" t="n">
        <v>3268028</v>
      </c>
      <c r="C8" s="5" t="n">
        <v>3341563</v>
      </c>
      <c r="D8" s="5" t="n">
        <v>6548243</v>
      </c>
      <c r="E8" s="5" t="n">
        <v>6444314</v>
      </c>
    </row>
    <row r="9" spans="1:5">
      <c r="A9" s="4" t="s">
        <v>68</v>
      </c>
      <c r="B9" s="5" t="n">
        <v>12510139</v>
      </c>
      <c r="C9" s="5" t="n">
        <v>13220879</v>
      </c>
      <c r="D9" s="5" t="n">
        <v>25984302</v>
      </c>
      <c r="E9" s="5" t="n">
        <v>26272266</v>
      </c>
    </row>
    <row r="10" spans="1:5">
      <c r="A10" s="4" t="s">
        <v>69</v>
      </c>
      <c r="B10" s="5" t="n">
        <v>-12304366</v>
      </c>
      <c r="C10" s="5" t="n">
        <v>-12921373</v>
      </c>
      <c r="D10" s="5" t="n">
        <v>-25753529</v>
      </c>
      <c r="E10" s="5" t="n">
        <v>-25397392</v>
      </c>
    </row>
    <row r="11" spans="1:5">
      <c r="A11" s="3" t="s">
        <v>70</v>
      </c>
    </row>
    <row r="12" spans="1:5">
      <c r="A12" s="4" t="s">
        <v>71</v>
      </c>
      <c r="E12" s="5" t="n">
        <v>-726</v>
      </c>
    </row>
    <row r="13" spans="1:5">
      <c r="A13" s="4" t="s">
        <v>72</v>
      </c>
      <c r="B13" s="5" t="n">
        <v>5995</v>
      </c>
      <c r="C13" s="5" t="n">
        <v>2363</v>
      </c>
      <c r="D13" s="5" t="n">
        <v>11701</v>
      </c>
      <c r="E13" s="5" t="n">
        <v>5968</v>
      </c>
    </row>
    <row r="14" spans="1:5">
      <c r="A14" s="4" t="s">
        <v>73</v>
      </c>
      <c r="B14" s="5" t="n">
        <v>5995</v>
      </c>
      <c r="C14" s="5" t="n">
        <v>2363</v>
      </c>
      <c r="D14" s="5" t="n">
        <v>11701</v>
      </c>
      <c r="E14" s="5" t="n">
        <v>5242</v>
      </c>
    </row>
    <row r="15" spans="1:5">
      <c r="A15" s="4" t="s">
        <v>74</v>
      </c>
      <c r="B15" s="7" t="n">
        <v>-12298371</v>
      </c>
      <c r="C15" s="7" t="n">
        <v>-12919010</v>
      </c>
      <c r="D15" s="7" t="n">
        <v>-25741828</v>
      </c>
      <c r="E15" s="7" t="n">
        <v>-25392150</v>
      </c>
    </row>
    <row r="16" spans="1:5">
      <c r="A16" s="4" t="s">
        <v>75</v>
      </c>
      <c r="B16" s="9" t="n">
        <v>-0.48</v>
      </c>
      <c r="C16" s="9" t="n">
        <v>-0.63</v>
      </c>
      <c r="D16" s="9" t="n">
        <v>-1.03</v>
      </c>
      <c r="E16" s="9" t="n">
        <v>-1.23</v>
      </c>
    </row>
    <row r="17" spans="1:5">
      <c r="A17" s="4" t="s">
        <v>76</v>
      </c>
      <c r="B17" s="5" t="n">
        <v>25479861</v>
      </c>
      <c r="C17" s="5" t="n">
        <v>20643261</v>
      </c>
      <c r="D17" s="5" t="n">
        <v>25042529</v>
      </c>
      <c r="E17" s="5" t="n">
        <v>205645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60</v>
      </c>
      <c r="D1" s="2" t="s">
        <v>1</v>
      </c>
    </row>
    <row r="2" spans="1:5">
      <c r="B2" s="2" t="s">
        <v>2</v>
      </c>
      <c r="C2" s="2" t="s">
        <v>61</v>
      </c>
      <c r="D2" s="2" t="s">
        <v>2</v>
      </c>
      <c r="E2" s="2" t="s">
        <v>61</v>
      </c>
    </row>
    <row r="3" spans="1:5">
      <c r="A3" s="3" t="s">
        <v>460</v>
      </c>
    </row>
    <row r="4" spans="1:5">
      <c r="A4" s="4" t="s">
        <v>462</v>
      </c>
      <c r="B4" s="7" t="n">
        <v>4342880</v>
      </c>
      <c r="C4" s="7" t="n">
        <v>4365963</v>
      </c>
      <c r="D4" s="7" t="n">
        <v>8952088</v>
      </c>
      <c r="E4" s="7" t="n">
        <v>7904154</v>
      </c>
    </row>
    <row r="5" spans="1:5">
      <c r="A5" s="4" t="s">
        <v>463</v>
      </c>
    </row>
    <row r="6" spans="1:5">
      <c r="A6" s="3" t="s">
        <v>460</v>
      </c>
    </row>
    <row r="7" spans="1:5">
      <c r="A7" s="4" t="s">
        <v>425</v>
      </c>
      <c r="B7" s="5" t="n">
        <v>2483693</v>
      </c>
      <c r="C7" s="5" t="n">
        <v>2326720</v>
      </c>
      <c r="D7" s="5" t="n">
        <v>5542223</v>
      </c>
      <c r="E7" s="5" t="n">
        <v>4084622</v>
      </c>
    </row>
    <row r="8" spans="1:5">
      <c r="A8" s="4" t="s">
        <v>464</v>
      </c>
    </row>
    <row r="9" spans="1:5">
      <c r="A9" s="3" t="s">
        <v>460</v>
      </c>
    </row>
    <row r="10" spans="1:5">
      <c r="A10" s="4" t="s">
        <v>425</v>
      </c>
      <c r="B10" s="5" t="n">
        <v>388533</v>
      </c>
      <c r="C10" s="5" t="n">
        <v>279015</v>
      </c>
      <c r="D10" s="5" t="n">
        <v>669891</v>
      </c>
      <c r="E10" s="5" t="n">
        <v>500848</v>
      </c>
    </row>
    <row r="11" spans="1:5">
      <c r="A11" s="4" t="s">
        <v>465</v>
      </c>
    </row>
    <row r="12" spans="1:5">
      <c r="A12" s="3" t="s">
        <v>460</v>
      </c>
    </row>
    <row r="13" spans="1:5">
      <c r="A13" s="4" t="s">
        <v>425</v>
      </c>
      <c r="B13" s="7" t="n">
        <v>1470654</v>
      </c>
      <c r="C13" s="7" t="n">
        <v>1760228</v>
      </c>
      <c r="D13" s="7" t="n">
        <v>2739974</v>
      </c>
      <c r="E13" s="7" t="n">
        <v>331868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6</v>
      </c>
      <c r="B1" s="2" t="s">
        <v>1</v>
      </c>
      <c r="C1" s="2" t="s">
        <v>467</v>
      </c>
    </row>
    <row r="2" spans="1:3">
      <c r="B2" s="2" t="s">
        <v>2</v>
      </c>
      <c r="C2" s="2" t="s">
        <v>468</v>
      </c>
    </row>
    <row r="3" spans="1:3">
      <c r="A3" s="4" t="s">
        <v>312</v>
      </c>
    </row>
    <row r="4" spans="1:3">
      <c r="A4" s="3" t="s">
        <v>469</v>
      </c>
    </row>
    <row r="5" spans="1:3">
      <c r="A5" s="4" t="s">
        <v>470</v>
      </c>
      <c r="B5" s="4" t="s">
        <v>471</v>
      </c>
    </row>
    <row r="6" spans="1:3">
      <c r="A6" s="4" t="s">
        <v>472</v>
      </c>
      <c r="B6" s="4" t="s">
        <v>473</v>
      </c>
    </row>
    <row r="7" spans="1:3">
      <c r="A7" s="4" t="s">
        <v>474</v>
      </c>
    </row>
    <row r="8" spans="1:3">
      <c r="A8" s="3" t="s">
        <v>469</v>
      </c>
    </row>
    <row r="9" spans="1:3">
      <c r="A9" s="4" t="s">
        <v>475</v>
      </c>
      <c r="B9" s="7" t="n">
        <v>43700</v>
      </c>
    </row>
    <row r="10" spans="1:3">
      <c r="A10" s="4" t="s">
        <v>295</v>
      </c>
    </row>
    <row r="11" spans="1:3">
      <c r="A11" s="3" t="s">
        <v>469</v>
      </c>
    </row>
    <row r="12" spans="1:3">
      <c r="A12" s="4" t="s">
        <v>63</v>
      </c>
      <c r="B12" s="7" t="n">
        <v>5773</v>
      </c>
    </row>
    <row r="13" spans="1:3">
      <c r="A13" s="4" t="s">
        <v>328</v>
      </c>
    </row>
    <row r="14" spans="1:3">
      <c r="A14" s="3" t="s">
        <v>469</v>
      </c>
    </row>
    <row r="15" spans="1:3">
      <c r="A15" s="4" t="s">
        <v>476</v>
      </c>
      <c r="C15" s="5" t="n">
        <v>1739691</v>
      </c>
    </row>
    <row r="16" spans="1:3">
      <c r="A16" s="4" t="s">
        <v>477</v>
      </c>
    </row>
    <row r="17" spans="1:3">
      <c r="A17" s="3" t="s">
        <v>469</v>
      </c>
    </row>
    <row r="18" spans="1:3">
      <c r="A18" s="4" t="s">
        <v>478</v>
      </c>
      <c r="C18" s="5" t="n">
        <v>14175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29"/>
    <col customWidth="1" max="3" min="3" width="22"/>
    <col customWidth="1" max="4" min="4" width="29"/>
    <col customWidth="1" max="5" min="5" width="22"/>
    <col customWidth="1" max="6" min="6" width="21"/>
  </cols>
  <sheetData>
    <row r="1" spans="1:6">
      <c r="A1" s="1" t="s">
        <v>479</v>
      </c>
      <c r="B1" s="2" t="s">
        <v>60</v>
      </c>
      <c r="D1" s="2" t="s">
        <v>1</v>
      </c>
    </row>
    <row r="2" spans="1:6">
      <c r="B2" s="2" t="s">
        <v>480</v>
      </c>
      <c r="C2" s="2" t="s">
        <v>481</v>
      </c>
      <c r="D2" s="2" t="s">
        <v>480</v>
      </c>
      <c r="E2" s="2" t="s">
        <v>481</v>
      </c>
      <c r="F2" s="2" t="s">
        <v>482</v>
      </c>
    </row>
    <row r="3" spans="1:6">
      <c r="A3" s="3" t="s">
        <v>483</v>
      </c>
    </row>
    <row r="4" spans="1:6">
      <c r="A4" s="4" t="s">
        <v>484</v>
      </c>
      <c r="B4" s="7" t="n">
        <v>205773</v>
      </c>
      <c r="D4" s="7" t="n">
        <v>205773</v>
      </c>
      <c r="F4" s="7" t="n">
        <v>0</v>
      </c>
    </row>
    <row r="5" spans="1:6">
      <c r="A5" s="4" t="s">
        <v>485</v>
      </c>
    </row>
    <row r="6" spans="1:6">
      <c r="A6" s="3" t="s">
        <v>483</v>
      </c>
    </row>
    <row r="7" spans="1:6">
      <c r="A7" s="4" t="s">
        <v>486</v>
      </c>
      <c r="B7" s="5" t="n">
        <v>1</v>
      </c>
      <c r="C7" s="5" t="n">
        <v>1</v>
      </c>
      <c r="D7" s="5" t="n">
        <v>1</v>
      </c>
      <c r="E7" s="5" t="n">
        <v>1</v>
      </c>
    </row>
    <row r="8" spans="1:6">
      <c r="A8" s="4" t="s">
        <v>487</v>
      </c>
      <c r="B8" s="4" t="s">
        <v>488</v>
      </c>
      <c r="C8" s="4" t="s">
        <v>272</v>
      </c>
      <c r="D8" s="4" t="s">
        <v>488</v>
      </c>
      <c r="E8" s="4" t="s">
        <v>272</v>
      </c>
    </row>
    <row r="9" spans="1:6">
      <c r="A9" s="4" t="s">
        <v>489</v>
      </c>
    </row>
    <row r="10" spans="1:6">
      <c r="A10" s="3" t="s">
        <v>483</v>
      </c>
    </row>
    <row r="11" spans="1:6">
      <c r="A11" s="4" t="s">
        <v>486</v>
      </c>
      <c r="D11" s="5" t="n">
        <v>1</v>
      </c>
      <c r="E11" s="5" t="n">
        <v>1</v>
      </c>
    </row>
    <row r="12" spans="1:6">
      <c r="A12" s="4" t="s">
        <v>487</v>
      </c>
      <c r="D12" s="4" t="s">
        <v>4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s>
  <sheetData>
    <row r="1" spans="1:5">
      <c r="A1" s="1" t="s">
        <v>77</v>
      </c>
      <c r="B1" s="2" t="s">
        <v>73</v>
      </c>
      <c r="C1" s="2" t="s">
        <v>78</v>
      </c>
      <c r="D1" s="2" t="s">
        <v>79</v>
      </c>
      <c r="E1" s="2" t="s">
        <v>80</v>
      </c>
    </row>
    <row r="2" spans="1:5">
      <c r="A2" s="4" t="s">
        <v>81</v>
      </c>
      <c r="B2" s="7" t="n">
        <v>11758730</v>
      </c>
      <c r="C2" s="7" t="n">
        <v>225</v>
      </c>
      <c r="D2" s="7" t="n">
        <v>185659954</v>
      </c>
      <c r="E2" s="7" t="n">
        <v>-173901449</v>
      </c>
    </row>
    <row r="3" spans="1:5">
      <c r="A3" s="4" t="s">
        <v>82</v>
      </c>
      <c r="C3" s="5" t="n">
        <v>22584588</v>
      </c>
    </row>
    <row r="4" spans="1:5">
      <c r="A4" s="4" t="s">
        <v>83</v>
      </c>
      <c r="B4" s="5" t="n">
        <v>8136686</v>
      </c>
      <c r="D4" s="5" t="n">
        <v>8136686</v>
      </c>
    </row>
    <row r="5" spans="1:5">
      <c r="A5" s="4" t="s">
        <v>84</v>
      </c>
      <c r="B5" s="5" t="n">
        <v>407746</v>
      </c>
      <c r="D5" s="5" t="n">
        <v>407746</v>
      </c>
    </row>
    <row r="6" spans="1:5">
      <c r="A6" s="4" t="s">
        <v>85</v>
      </c>
      <c r="B6" s="5" t="n">
        <v>407656</v>
      </c>
      <c r="D6" s="5" t="n">
        <v>407656</v>
      </c>
    </row>
    <row r="7" spans="1:5">
      <c r="A7" s="4" t="s">
        <v>86</v>
      </c>
      <c r="C7" s="7" t="n">
        <v>4</v>
      </c>
      <c r="D7" s="5" t="n">
        <v>-4</v>
      </c>
    </row>
    <row r="8" spans="1:5">
      <c r="A8" s="4" t="s">
        <v>87</v>
      </c>
      <c r="C8" s="5" t="n">
        <v>446048</v>
      </c>
    </row>
    <row r="9" spans="1:5">
      <c r="A9" s="4" t="s">
        <v>88</v>
      </c>
      <c r="C9" s="7" t="n">
        <v>1</v>
      </c>
      <c r="D9" s="5" t="n">
        <v>-1</v>
      </c>
    </row>
    <row r="10" spans="1:5">
      <c r="A10" s="4" t="s">
        <v>89</v>
      </c>
      <c r="C10" s="5" t="n">
        <v>80098</v>
      </c>
    </row>
    <row r="11" spans="1:5">
      <c r="A11" s="4" t="s">
        <v>90</v>
      </c>
      <c r="B11" s="5" t="n">
        <v>983224</v>
      </c>
      <c r="C11" s="7" t="n">
        <v>2</v>
      </c>
      <c r="D11" s="5" t="n">
        <v>983222</v>
      </c>
    </row>
    <row r="12" spans="1:5">
      <c r="A12" s="4" t="s">
        <v>91</v>
      </c>
      <c r="C12" s="5" t="n">
        <v>180604</v>
      </c>
    </row>
    <row r="13" spans="1:5">
      <c r="A13" s="4" t="s">
        <v>92</v>
      </c>
      <c r="C13" s="5" t="n">
        <v>19359</v>
      </c>
    </row>
    <row r="14" spans="1:5">
      <c r="A14" s="4" t="s">
        <v>93</v>
      </c>
      <c r="B14" s="5" t="n">
        <v>370814</v>
      </c>
      <c r="D14" s="5" t="n">
        <v>370814</v>
      </c>
    </row>
    <row r="15" spans="1:5">
      <c r="A15" s="4" t="s">
        <v>94</v>
      </c>
      <c r="C15" s="5" t="n">
        <v>29458</v>
      </c>
    </row>
    <row r="16" spans="1:5">
      <c r="A16" s="4" t="s">
        <v>95</v>
      </c>
      <c r="B16" s="5" t="n">
        <v>38846815</v>
      </c>
      <c r="C16" s="7" t="n">
        <v>22</v>
      </c>
      <c r="D16" s="5" t="n">
        <v>38846793</v>
      </c>
    </row>
    <row r="17" spans="1:5">
      <c r="A17" s="4" t="s">
        <v>96</v>
      </c>
      <c r="C17" s="5" t="n">
        <v>2221455</v>
      </c>
    </row>
    <row r="18" spans="1:5">
      <c r="A18" s="4" t="s">
        <v>74</v>
      </c>
      <c r="B18" s="5" t="n">
        <v>-25741828</v>
      </c>
      <c r="E18" s="5" t="n">
        <v>-25741828</v>
      </c>
    </row>
    <row r="19" spans="1:5">
      <c r="A19" s="4" t="s">
        <v>97</v>
      </c>
      <c r="B19" s="7" t="n">
        <v>35169843</v>
      </c>
      <c r="C19" s="7" t="n">
        <v>254</v>
      </c>
      <c r="D19" s="7" t="n">
        <v>234812866</v>
      </c>
      <c r="E19" s="7" t="n">
        <v>-199643277</v>
      </c>
    </row>
    <row r="20" spans="1:5">
      <c r="A20" s="4" t="s">
        <v>98</v>
      </c>
      <c r="C20" s="5" t="n">
        <v>255616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99</v>
      </c>
      <c r="B1" s="2" t="s">
        <v>1</v>
      </c>
    </row>
    <row r="2" spans="1:2">
      <c r="B2" s="2" t="s">
        <v>100</v>
      </c>
    </row>
    <row r="3" spans="1:2">
      <c r="A3" s="3" t="s">
        <v>101</v>
      </c>
    </row>
    <row r="4" spans="1:2">
      <c r="A4" s="4" t="s">
        <v>102</v>
      </c>
      <c r="B4" s="7" t="n">
        <v>11537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v>
      </c>
      <c r="B1" s="2" t="s">
        <v>1</v>
      </c>
    </row>
    <row r="2" spans="1:3">
      <c r="B2" s="2" t="s">
        <v>2</v>
      </c>
      <c r="C2" s="2" t="s">
        <v>61</v>
      </c>
    </row>
    <row r="3" spans="1:3">
      <c r="A3" s="3" t="s">
        <v>104</v>
      </c>
    </row>
    <row r="4" spans="1:3">
      <c r="A4" s="4" t="s">
        <v>74</v>
      </c>
      <c r="B4" s="7" t="n">
        <v>-25741828</v>
      </c>
      <c r="C4" s="7" t="n">
        <v>-25392150</v>
      </c>
    </row>
    <row r="5" spans="1:3">
      <c r="A5" s="3" t="s">
        <v>105</v>
      </c>
    </row>
    <row r="6" spans="1:3">
      <c r="A6" s="4" t="s">
        <v>106</v>
      </c>
      <c r="B6" s="5" t="n">
        <v>574815</v>
      </c>
      <c r="C6" s="5" t="n">
        <v>681985</v>
      </c>
    </row>
    <row r="7" spans="1:3">
      <c r="A7" s="4" t="s">
        <v>107</v>
      </c>
      <c r="B7" s="5" t="n">
        <v>8952088</v>
      </c>
      <c r="C7" s="5" t="n">
        <v>7904154</v>
      </c>
    </row>
    <row r="8" spans="1:3">
      <c r="A8" s="4" t="s">
        <v>108</v>
      </c>
      <c r="B8" s="5" t="n">
        <v>40392</v>
      </c>
      <c r="C8" s="5" t="n">
        <v>40392</v>
      </c>
    </row>
    <row r="9" spans="1:3">
      <c r="A9" s="4" t="s">
        <v>71</v>
      </c>
      <c r="C9" s="5" t="n">
        <v>726</v>
      </c>
    </row>
    <row r="10" spans="1:3">
      <c r="A10" s="3" t="s">
        <v>109</v>
      </c>
    </row>
    <row r="11" spans="1:3">
      <c r="A11" s="4" t="s">
        <v>28</v>
      </c>
      <c r="B11" s="5" t="n">
        <v>-205773</v>
      </c>
      <c r="C11" s="5" t="n">
        <v>-101000</v>
      </c>
    </row>
    <row r="12" spans="1:3">
      <c r="A12" s="4" t="s">
        <v>29</v>
      </c>
      <c r="B12" s="5" t="n">
        <v>436360</v>
      </c>
      <c r="C12" s="5" t="n">
        <v>555285</v>
      </c>
    </row>
    <row r="13" spans="1:3">
      <c r="A13" s="4" t="s">
        <v>34</v>
      </c>
      <c r="C13" s="5" t="n">
        <v>9619</v>
      </c>
    </row>
    <row r="14" spans="1:3">
      <c r="A14" s="4" t="s">
        <v>37</v>
      </c>
      <c r="B14" s="5" t="n">
        <v>361302</v>
      </c>
      <c r="C14" s="5" t="n">
        <v>-2329892</v>
      </c>
    </row>
    <row r="15" spans="1:3">
      <c r="A15" s="4" t="s">
        <v>38</v>
      </c>
      <c r="B15" s="5" t="n">
        <v>211518</v>
      </c>
      <c r="C15" s="5" t="n">
        <v>-222299</v>
      </c>
    </row>
    <row r="16" spans="1:3">
      <c r="A16" s="4" t="s">
        <v>110</v>
      </c>
      <c r="C16" s="5" t="n">
        <v>-102823</v>
      </c>
    </row>
    <row r="17" spans="1:3">
      <c r="A17" s="4" t="s">
        <v>111</v>
      </c>
      <c r="B17" s="5" t="n">
        <v>-15371126</v>
      </c>
      <c r="C17" s="5" t="n">
        <v>-18956003</v>
      </c>
    </row>
    <row r="18" spans="1:3">
      <c r="A18" s="3" t="s">
        <v>112</v>
      </c>
    </row>
    <row r="19" spans="1:3">
      <c r="A19" s="4" t="s">
        <v>113</v>
      </c>
      <c r="B19" s="5" t="n">
        <v>-548800</v>
      </c>
      <c r="C19" s="5" t="n">
        <v>-420193</v>
      </c>
    </row>
    <row r="20" spans="1:3">
      <c r="A20" s="4" t="s">
        <v>114</v>
      </c>
      <c r="C20" s="5" t="n">
        <v>2800</v>
      </c>
    </row>
    <row r="21" spans="1:3">
      <c r="A21" s="4" t="s">
        <v>115</v>
      </c>
      <c r="B21" s="5" t="n">
        <v>-548800</v>
      </c>
      <c r="C21" s="5" t="n">
        <v>-417393</v>
      </c>
    </row>
    <row r="22" spans="1:3">
      <c r="A22" s="3" t="s">
        <v>116</v>
      </c>
    </row>
    <row r="23" spans="1:3">
      <c r="A23" s="4" t="s">
        <v>117</v>
      </c>
      <c r="B23" s="5" t="n">
        <v>38846815</v>
      </c>
    </row>
    <row r="24" spans="1:3">
      <c r="A24" s="4" t="s">
        <v>118</v>
      </c>
      <c r="B24" s="5" t="n">
        <v>983224</v>
      </c>
      <c r="C24" s="5" t="n">
        <v>727653</v>
      </c>
    </row>
    <row r="25" spans="1:3">
      <c r="A25" s="4" t="s">
        <v>119</v>
      </c>
      <c r="B25" s="5" t="n">
        <v>370814</v>
      </c>
      <c r="C25" s="5" t="n">
        <v>471466</v>
      </c>
    </row>
    <row r="26" spans="1:3">
      <c r="A26" s="4" t="s">
        <v>120</v>
      </c>
      <c r="B26" s="5" t="n">
        <v>40200853</v>
      </c>
      <c r="C26" s="5" t="n">
        <v>1199119</v>
      </c>
    </row>
    <row r="27" spans="1:3">
      <c r="A27" s="4" t="s">
        <v>121</v>
      </c>
      <c r="B27" s="5" t="n">
        <v>24280927</v>
      </c>
      <c r="C27" s="5" t="n">
        <v>-18174277</v>
      </c>
    </row>
    <row r="28" spans="1:3">
      <c r="A28" s="4" t="s">
        <v>122</v>
      </c>
      <c r="B28" s="5" t="n">
        <v>12795254</v>
      </c>
      <c r="C28" s="5" t="n">
        <v>31258637</v>
      </c>
    </row>
    <row r="29" spans="1:3">
      <c r="A29" s="4" t="s">
        <v>123</v>
      </c>
      <c r="B29" s="5" t="n">
        <v>37076181</v>
      </c>
      <c r="C29" s="5" t="n">
        <v>13084360</v>
      </c>
    </row>
    <row r="30" spans="1:3">
      <c r="A30" s="4" t="s">
        <v>124</v>
      </c>
    </row>
    <row r="31" spans="1:3">
      <c r="A31" s="3" t="s">
        <v>125</v>
      </c>
    </row>
    <row r="32" spans="1:3">
      <c r="A32" s="4" t="s">
        <v>126</v>
      </c>
      <c r="B32" s="5" t="n">
        <v>4</v>
      </c>
      <c r="C32" s="7" t="n">
        <v>3</v>
      </c>
    </row>
    <row r="33" spans="1:3">
      <c r="A33" s="4" t="s">
        <v>127</v>
      </c>
    </row>
    <row r="34" spans="1:3">
      <c r="A34" s="3" t="s">
        <v>125</v>
      </c>
    </row>
    <row r="35" spans="1:3">
      <c r="A35" s="4" t="s">
        <v>126</v>
      </c>
      <c r="B35" s="7"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27:07Z</dcterms:created>
  <dcterms:modified xmlns:dcterms="http://purl.org/dc/terms/" xmlns:xsi="http://www.w3.org/2001/XMLSchema-instance" xsi:type="dcterms:W3CDTF">2018-08-09T16:27:07Z</dcterms:modified>
</cp:coreProperties>
</file>